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Developments in Accounting P" sheetId="8" state="visible" r:id="rId8"/>
    <sheet xmlns:r="http://schemas.openxmlformats.org/officeDocument/2006/relationships" name="3. Income (Loss) Per Common Sha" sheetId="9" state="visible" r:id="rId9"/>
    <sheet xmlns:r="http://schemas.openxmlformats.org/officeDocument/2006/relationships" name="4. Revenue Recognition" sheetId="10" state="visible" r:id="rId10"/>
    <sheet xmlns:r="http://schemas.openxmlformats.org/officeDocument/2006/relationships" name="5. Inventories" sheetId="11" state="visible" r:id="rId11"/>
    <sheet xmlns:r="http://schemas.openxmlformats.org/officeDocument/2006/relationships" name="6. Accounts Receivable and Due " sheetId="12" state="visible" r:id="rId12"/>
    <sheet xmlns:r="http://schemas.openxmlformats.org/officeDocument/2006/relationships" name="7. Commitments and Contingencie" sheetId="13" state="visible" r:id="rId13"/>
    <sheet xmlns:r="http://schemas.openxmlformats.org/officeDocument/2006/relationships" name="8. Note Payable to Bank" sheetId="14" state="visible" r:id="rId14"/>
    <sheet xmlns:r="http://schemas.openxmlformats.org/officeDocument/2006/relationships" name="9. Debt" sheetId="15" state="visible" r:id="rId15"/>
    <sheet xmlns:r="http://schemas.openxmlformats.org/officeDocument/2006/relationships" name="10. Related Party Transactions" sheetId="16" state="visible" r:id="rId16"/>
    <sheet xmlns:r="http://schemas.openxmlformats.org/officeDocument/2006/relationships" name="11. Stockholder's Equity" sheetId="17" state="visible" r:id="rId17"/>
    <sheet xmlns:r="http://schemas.openxmlformats.org/officeDocument/2006/relationships" name="12. Plant Acquisition" sheetId="18" state="visible" r:id="rId18"/>
    <sheet xmlns:r="http://schemas.openxmlformats.org/officeDocument/2006/relationships" name="13. Business Segments" sheetId="19" state="visible" r:id="rId19"/>
    <sheet xmlns:r="http://schemas.openxmlformats.org/officeDocument/2006/relationships" name="3. Income (Loss) Per Common S_2" sheetId="20" state="visible" r:id="rId20"/>
    <sheet xmlns:r="http://schemas.openxmlformats.org/officeDocument/2006/relationships" name="4. Revenue Recognition (Tables)" sheetId="21" state="visible" r:id="rId21"/>
    <sheet xmlns:r="http://schemas.openxmlformats.org/officeDocument/2006/relationships" name="5. Inventories (Tables)" sheetId="22" state="visible" r:id="rId22"/>
    <sheet xmlns:r="http://schemas.openxmlformats.org/officeDocument/2006/relationships" name="6. Accounts Receivable and Du_2" sheetId="23" state="visible" r:id="rId23"/>
    <sheet xmlns:r="http://schemas.openxmlformats.org/officeDocument/2006/relationships" name="8. Note Payable to Bank (Tables" sheetId="24" state="visible" r:id="rId24"/>
    <sheet xmlns:r="http://schemas.openxmlformats.org/officeDocument/2006/relationships" name="9. Debt (Tables)" sheetId="25" state="visible" r:id="rId25"/>
    <sheet xmlns:r="http://schemas.openxmlformats.org/officeDocument/2006/relationships" name="13. Business Segments (Tables)" sheetId="26" state="visible" r:id="rId26"/>
    <sheet xmlns:r="http://schemas.openxmlformats.org/officeDocument/2006/relationships" name="3. Income (Loss) Per Common S_3" sheetId="27" state="visible" r:id="rId27"/>
    <sheet xmlns:r="http://schemas.openxmlformats.org/officeDocument/2006/relationships" name="4. Revenue Recognition (Details" sheetId="28" state="visible" r:id="rId28"/>
    <sheet xmlns:r="http://schemas.openxmlformats.org/officeDocument/2006/relationships" name="4. Revenue Recognition (Detai_2" sheetId="29" state="visible" r:id="rId29"/>
    <sheet xmlns:r="http://schemas.openxmlformats.org/officeDocument/2006/relationships" name="5. Inventories (Details)" sheetId="30" state="visible" r:id="rId30"/>
    <sheet xmlns:r="http://schemas.openxmlformats.org/officeDocument/2006/relationships" name="6. Accounts Receivable and Du_3" sheetId="31" state="visible" r:id="rId31"/>
    <sheet xmlns:r="http://schemas.openxmlformats.org/officeDocument/2006/relationships" name="8. Note Payable to Bank (Detail" sheetId="32" state="visible" r:id="rId32"/>
    <sheet xmlns:r="http://schemas.openxmlformats.org/officeDocument/2006/relationships" name="9. Debt (Details)" sheetId="33" state="visible" r:id="rId33"/>
    <sheet xmlns:r="http://schemas.openxmlformats.org/officeDocument/2006/relationships" name="9. Debt (Details 1)" sheetId="34" state="visible" r:id="rId34"/>
    <sheet xmlns:r="http://schemas.openxmlformats.org/officeDocument/2006/relationships" name="10. Related Party Transactions " sheetId="35" state="visible" r:id="rId35"/>
    <sheet xmlns:r="http://schemas.openxmlformats.org/officeDocument/2006/relationships" name="13. Business Segments (Details)" sheetId="36" state="visible" r:id="rId36"/>
    <sheet xmlns:r="http://schemas.openxmlformats.org/officeDocument/2006/relationships" name="13. Business Segments (Details " sheetId="37" state="visible" r:id="rId37"/>
    <sheet xmlns:r="http://schemas.openxmlformats.org/officeDocument/2006/relationships" name="13. Business Segments (Detail_2" sheetId="38" state="visible" r:id="rId38"/>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9</t>
  </si>
  <si>
    <t>May 15, 2019</t>
  </si>
  <si>
    <t>Document And Entity Information</t>
  </si>
  <si>
    <t>Entity Registrant Name</t>
  </si>
  <si>
    <t>UNITED STATES ANTIMONY CORP</t>
  </si>
  <si>
    <t>Entity Central Index Key</t>
  </si>
  <si>
    <t>000010153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solidated Balance Sheets - USD ($)</t>
  </si>
  <si>
    <t>Dec. 31, 2018</t>
  </si>
  <si>
    <t>Current assets:</t>
  </si>
  <si>
    <t>Cash and cash equivalents</t>
  </si>
  <si>
    <t>Certificates of deposit</t>
  </si>
  <si>
    <t>Accounts receivable, net</t>
  </si>
  <si>
    <t>Inventories</t>
  </si>
  <si>
    <t>Note receivable - sale of land</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y</t>
  </si>
  <si>
    <t>Deferred revenue</t>
  </si>
  <si>
    <t>Notes payable to bank</t>
  </si>
  <si>
    <t>Long-term debt, current portion, net of discount</t>
  </si>
  <si>
    <t>Total current liabilities</t>
  </si>
  <si>
    <t>Long-term debt, net of discount and current portion</t>
  </si>
  <si>
    <t>Hillgrove advances payable</t>
  </si>
  <si>
    <t>Stock payable to directors for services</t>
  </si>
  <si>
    <t>Asset retirement obligations and accrued reclamation costs</t>
  </si>
  <si>
    <t>Total liabilities</t>
  </si>
  <si>
    <t>Commitments and contingencies (Note 4, and 7)</t>
  </si>
  <si>
    <t xml:space="preserve"> </t>
  </si>
  <si>
    <t>Stockholders' equity:</t>
  </si>
  <si>
    <t>Preferred stock $0.01 par value, 10,000,000 shares authorized: Series A: -0- shares issued and outstanding</t>
  </si>
  <si>
    <t>Series B: 750,000 shares issued and outstanding (liquidation preference $930,000 and $922,500 respectively)</t>
  </si>
  <si>
    <t>Series C: 177,904 shares issued and outstanding (liquidation preference $97,847 both years)</t>
  </si>
  <si>
    <t>Series D: 1,751,005 shares issued and outstanding (liquidation preference $5,002,470 and $4,961,324 respectively)</t>
  </si>
  <si>
    <t>Common stock, $0.01 par value, 90,000,000 shares authorized; 68,427,171 and 68,227,171 shares issued and outstanding, respectively</t>
  </si>
  <si>
    <t>Additional paid-in capital</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Mar. 31, 2018</t>
  </si>
  <si>
    <t>Income Statement [Abstract]</t>
  </si>
  <si>
    <t>REVENUES</t>
  </si>
  <si>
    <t>COST OF REVENUES</t>
  </si>
  <si>
    <t>GROSS PROFIT (LOSS)</t>
  </si>
  <si>
    <t>OPERATING EXPENSES:</t>
  </si>
  <si>
    <t>General and administrative</t>
  </si>
  <si>
    <t>Salaries and benefits</t>
  </si>
  <si>
    <t>Other operating expenses</t>
  </si>
  <si>
    <t>Professional fees</t>
  </si>
  <si>
    <t>TOTAL OPERATING EXPENSES</t>
  </si>
  <si>
    <t>INCOME (LOSS) FROM OPERATIONS</t>
  </si>
  <si>
    <t>OTHER INCOME (EXPENSE):</t>
  </si>
  <si>
    <t>Interest income</t>
  </si>
  <si>
    <t>Interest expense</t>
  </si>
  <si>
    <t>Foreign exchange gain (loss)</t>
  </si>
  <si>
    <t>Factoring expense</t>
  </si>
  <si>
    <t>TOTAL OTHER INCOME (EXPENSE)</t>
  </si>
  <si>
    <t>NET LOSS</t>
  </si>
  <si>
    <t>Preferred dividends</t>
  </si>
  <si>
    <t>Net loss available to common stockholders</t>
  </si>
  <si>
    <t>Net income (loss) per share of common stock:</t>
  </si>
  <si>
    <t>Basic</t>
  </si>
  <si>
    <t>Diluted</t>
  </si>
  <si>
    <t>Weighted average shares outstanding:</t>
  </si>
  <si>
    <t>Consolidated Statements of Changes in Stockholders' Equity - USD ($)</t>
  </si>
  <si>
    <t>Preferred Stock</t>
  </si>
  <si>
    <t>Common Stock</t>
  </si>
  <si>
    <t>Additional Paid-in Capital</t>
  </si>
  <si>
    <t>Accumulated Deficit</t>
  </si>
  <si>
    <t>Total</t>
  </si>
  <si>
    <t>Beginning Balance - Shares at Dec. 31, 2017</t>
  </si>
  <si>
    <t>Beginning Balance - Amount at Dec. 31, 2017</t>
  </si>
  <si>
    <t>Net income (loss)</t>
  </si>
  <si>
    <t>Ending Balance, Shares at Mar. 31, 2018</t>
  </si>
  <si>
    <t>Ending Balance, Amount at Mar. 31, 2018</t>
  </si>
  <si>
    <t>Beginning Balance - Shares at Dec. 31, 2018</t>
  </si>
  <si>
    <t>Beginning Balance - Amount at Dec. 31, 2018</t>
  </si>
  <si>
    <t>Issuance of common stock to chief financial officer, Shares</t>
  </si>
  <si>
    <t>Issuance of common stock to chief financial officer, Amount</t>
  </si>
  <si>
    <t>Ending Balance, Shares at Mar. 31, 2019</t>
  </si>
  <si>
    <t>Ending Balance, Amount at Mar. 31, 2019</t>
  </si>
  <si>
    <t>Consolidated Statements of Cash Flows (Unaudited) - USD ($)</t>
  </si>
  <si>
    <t>Cash Flows From Operating Activities:</t>
  </si>
  <si>
    <t>Adjustments to reconcile net income (loss) to net cash provided (used) by operating activities:</t>
  </si>
  <si>
    <t>Depreciation and amortization</t>
  </si>
  <si>
    <t>Amortization of debt discount</t>
  </si>
  <si>
    <t>Accretion of asset retirement obligation</t>
  </si>
  <si>
    <t>Common stock issued for services</t>
  </si>
  <si>
    <t>Common stock payable for directors fees</t>
  </si>
  <si>
    <t>Foreign exchange (gain) loss</t>
  </si>
  <si>
    <t>Other, net</t>
  </si>
  <si>
    <t>Change in:</t>
  </si>
  <si>
    <t>Accounts receivable</t>
  </si>
  <si>
    <t>Other current assets</t>
  </si>
  <si>
    <t>Net cash provided (used) by operating activities</t>
  </si>
  <si>
    <t>Cash Flows From Investing Activities:</t>
  </si>
  <si>
    <t>Payment received on note receivable - sale of land</t>
  </si>
  <si>
    <t>Purchase of properties, plants and equipment</t>
  </si>
  <si>
    <t>Net cash provided (used) by investing activities</t>
  </si>
  <si>
    <t>Cash Flows From Financing Activities:</t>
  </si>
  <si>
    <t>Change in checks issued and payable</t>
  </si>
  <si>
    <t>Net borrowing from factor</t>
  </si>
  <si>
    <t>Advance from related party</t>
  </si>
  <si>
    <t>Principal paid on notes payable to bank</t>
  </si>
  <si>
    <t>Principal payments of net debt</t>
  </si>
  <si>
    <t>Net cash provided (used) by financing activities</t>
  </si>
  <si>
    <t>NET INCREASE (DECREASE) IN CASH AND CASH EQUIVALENTS AND RESTRICTED CASH</t>
  </si>
  <si>
    <t>Cash and cash equivalents and restricted cash at beginning of period</t>
  </si>
  <si>
    <t>Cash and cash equivalents and restricted cash at end of period</t>
  </si>
  <si>
    <t>1. Basis of Presentation</t>
  </si>
  <si>
    <t>Accounting Policies [Abstract]</t>
  </si>
  <si>
    <t>Basis of Presentation</t>
  </si>
  <si>
    <t xml:space="preserve">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
period ended March 31, 2019 are not necessarily indicative of the results that may be expected for the full year ending December
31, 2019. For further information refer to
the financial statements and footnotes thereto in the Company’s Annual Report on Form 10-K for the year ended December 31,
2018. Going Concern Consideration At March 31, 2019, the Company’s
consolidated financial statements show negative working capital of approximately $2.3 million and accumulated deficit of approximately
$26.4 million. In addition, the Company has a net loss of $707,460 for the first quarter of 2019, and the Company has had
recurring operating losses for most of the prior periods. These factors indicate that there may be doubt regarding the ability
to continue as a going concern for the next twelve months. The continuing losses are principally
a result of the Company’s antimony operations and in particular the production costs incurred in Mexico. Regarding the antimony division,
prices were stable or decreased slightly during the first quarter of 2019 compared to the same quarter in the prior year, but orders
have been strong. For the quarter ended March 31, 2019, the average sale price for antimony is approximately $3.85 per pound compared
to a price of $4.04 per pound for the quarter ended March 31, 2018. In November 2017, the Company renegotiated its domestic sodium
antimonite supply agreement with our North American supplier resulting in a lower cost per antimony per pound of approximately
$0.44. During 2018, we endured supply interruptions from our North American supplier, but normal supply quantities have resumed
since 2018. The new supply agreement with our North American supplier has helped us with cash flow from our antimony division in
2018 and into 2019. In 2017, we reduced costs for labor
at the Mexico locations which has resulted in a lower overall production costs in Mexico and we adjusted operating approaches at
Madero that resulted in decreased operating costs for fuel, natural gas, electricity, and reagents for 2018 and 2019. The Company’s
2019 plan involves ramping up production at its antimony properties in Mexico. Our expectations are that in 2019 we can double
the antimony output for 2018. We also are planning to produce and sell antimony metal directly from Mexico to customers which will
save us approximately $0.38 per pound in processing costs and freight. In addition, a new leach circuit expected to come on line
during 2019 in Mexico will result in more extraction of precious metals. The portion of the precious metals recovery system at
the Madero smelter is complete and the cyanide leach circuit being built at the Puerto Blanco plant is expected to be completed
in the second quarter of 2019. We expect to be receiving income from the production of precious metals some time during the third
quarter of 2019. We believe that with the lower cost per pound due to increased production and the savings from shipping metal
directly from Mexico, we will have positive cash flow for Mexican antimony production by the end of the year and that we will be
selling precious metals produced from Los Juarez before the end of 2019.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9 through cash flows from operations while we continue with the expansion of our Mexican operation. Management believes that
the actions taken to increase production and revenue from both antimony and precious metals along with a reduction in production
costs will enable the Company to meet its obligations for the next twelve months. </t>
  </si>
  <si>
    <t>2. Developments in Accounting Pronouncements</t>
  </si>
  <si>
    <t>Developments In Accounting Pronouncements</t>
  </si>
  <si>
    <t>Developments in Accounting Pronouncements</t>
  </si>
  <si>
    <t xml:space="preserve">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 </t>
  </si>
  <si>
    <t>3.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For the three months ended March
31, 2019 and 2018, the potentially dilutive common stock equivalents not included in the calculation of diluted earnings per share
as their effect would have been anti-dilutive are as follows:
March 31, 2019
March 31, 2018
Warrants 250,000 250,000
Convertible preferred stock 1,751,005 1,751,005
Total possible dilution 2,001,005 2,001,005 </t>
  </si>
  <si>
    <t>4. Revenue Recognition</t>
  </si>
  <si>
    <t>Revenue Recognition [Abstract]</t>
  </si>
  <si>
    <t>Revenue Recognition</t>
  </si>
  <si>
    <t xml:space="preserve">Our products consist of the following:
● Antimony: includes antimony oxide, sodium antimonate, antimony trisulfide, and antimony metal
● Zeolite: includes coarse and fine zeolite crushed in various sizes
● Precious Metals: includes unrefined and refined gold and silver For our antimony and zeolite products,
revenue is recognized upon the completion of the performance obligation which is met when the transaction price can be reasonably
estimated and revenue is recognized generally at the time when risk is transferred. We have determined the performance obligation
is met and title is transferred either upon shipment from our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we have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Sales of products for the three month
periods ended March 31, 2019 and 2018, were as follows:
Three Months Ended
March 31,
2019 2018
Antimony $ 1,705,823 $ 1,681,812
Zeolite 726,015 690,707
Precious metals 24,527 60,410
$ 2,456,365 $ 2,432,929 The following is sales information
by geographic area based on the location of customers for the three month periods ended March 31, 2019 and 2018:
Three Months Ended
March 31,
2019 2018
United States $ 2,108,569 $ 2,247,691
Canada 187,257 185,238
Mexico 160,539 -
$ 2,456,365 $ 2,432,929 Sales of products to significant customers were as follows
for the three month periods ended March 31, 2019 and 2018:
Sales to Three For the Period Ended
Largest Customers
March 31, 2019
March 31, 2018
Kohler Corporation $ 458,094 $ 316,772
Ampacet Corporation - 184,142
East Penn Manufacturing 157,328 -
Mexichem Speciality Compounds 684,011 728,578
$ 1,299,433 $ 1,229,492
% of Total Revenues 52.90 % 50.50 % Accounts receivable from largest
customers were as follows at March 31, 2019 and December 31, 2018:
Three Largest
Accounts Receivable
March 31, 2019
December 31, 2018
DanaMart $ - $ 143,890
Axens North America Inc. 64,500 34,912
Earth Innovations Inc. - 35,967
Commerce Industrial Chemical 36,652 -
Nutreco Canada Inc. 27,736 -
$ 128,888 $ 214,769
% of Total Receivables 38.50 % 49.00 % Our trade accounts receivable balance
related to contracts with customers was $335,186 at March 31, 2019 and $438,391 at December 31, 2018. Our products do not
involve any warranty agreements and product returns are not typical. We have determined our contracts
do not include a significant financing component. For antimony and zeolite sales contracts, we may factor certain receivables and
receive final payment within 30 days of the performance obligation being met. For antimony and zeolite receivables not factored,
we typically receive payment within 10 days. For precious metals sales, a provisional payment of 75% is typically received within
45 days of the date the product is delivered to the customer. After an exchange of assays, a final payment is normally received
within 90 days of product delivery. </t>
  </si>
  <si>
    <t>5. Inventories</t>
  </si>
  <si>
    <t>Inventory Disclosure [Abstract]</t>
  </si>
  <si>
    <t xml:space="preserve">Inventories at March 31, 2019 and
December 31, 2018 consisted primarily of finished antimony products, antimony metal, antimony ore, and finished zeolite products
that are stated at weighted average lower of cost or estimated net realizable value. Finished antimony products, antimony metal
and finished zeolite products costs include raw materials, direct labor and processing facility overhead costs and freight. Inventory
at March 31, 2019 and December 31, 2018, is as follows:
March 31, December 31,
2019 2018
Antimony Metal $ 158,532 $ 8,127
Antimony Oxide 252,704 255,782
Antimony Concentrates - 2,214
Antimony Ore 269,627 257,067
Total antimony 680,863 523,190
Zeolite 206,785 232,071
$ 887,648 $ 755,261 </t>
  </si>
  <si>
    <t>6.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f any)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March 31, 2019
December 31, 2018
Accounts receivable - non factored $ 329,746 $ 421,867
Accounts receivable - factored with recourse 5,440 16,524
Accounts receivable - net $ 335,186 $ 438,391 </t>
  </si>
  <si>
    <t>7. Commitments and Contingencies</t>
  </si>
  <si>
    <t>Commitments and Contingencies Disclosure [Abstract]</t>
  </si>
  <si>
    <t>Commitments and Contingencies</t>
  </si>
  <si>
    <t xml:space="preserve">In June of 2013, the Company entered
into a lease to mine antimony ore from concessions located in the Wadley Mining district in Mexico. The lease calls for a term
of one year, and as of March 31, 2019, requires payments of $10,000 plus a tax of $1,700, per month. The lease is renewable each
year with a 15 day notice to the lessor, and agreement of terms. The next lease renewal is scheduled for renewal in June 2019. </t>
  </si>
  <si>
    <t>8. Note Payable to Bank</t>
  </si>
  <si>
    <t>Debt Disclosure [Abstract]</t>
  </si>
  <si>
    <t>Note Payable to Bank</t>
  </si>
  <si>
    <t>At March 31, 2019 and December 31,
2018, the Company had the following notes payable to bank:
March 31, December 31,
2019 2018
Promissory note payable to First Security Bank of Missoula,
bearing interest at 3.150%, payable on demand, collateralized
by a lien on Certificate of Deposit $ 13,126 $ 83,918
Promissory note payable to First Security Bank of Missoula,
bearing interest at 3.150%, payable on demand, collateralized
by a lien on Certificate of Deposit 99,999 99,999
Total notes payable to the bank $ 113,125 $ 183,917 These notes are personally guaranteed
by John C. Lawrence the Company’s Chief Executive Officer and Chairman of the Board of Directors. The maximum amount available
for borrowing under each note is $99,999.</t>
  </si>
  <si>
    <t>9. Debt</t>
  </si>
  <si>
    <t>Debt</t>
  </si>
  <si>
    <t xml:space="preserve">Long-Term debt at March 31, 2019 and December 31, 2018 is as follows: March 31, December 31,
2019 2018
Note payable to Zeo Inc., non interest bearing, payable in 11 quarterly installments of $8,300 with a final payment of $8,700; maturing December 2022; uncollateralized. $ 100,000 $ 100,000
Note payable to Cat Financial Services, bearing interest at 6%; payable in monthly installments of $1,300; maturing August 2019; collateralized by equipment. 9,088 14,022
Note payable to Cat Financial Services, bearing interest at 6%; payable in monthly installments of $778; maturing December 2022; collateralized by equipment. 31,940 34,390
Note payable to De Lage Landen Financial Services, bearing interest at 3.51%; payable in monthly installments of $655; maturing September 2019; collateralized by equipment. 3,294 5,851
Note payable to De Lage Landen Financial Services, bearing interest at 3.51%; payable in monthly installments of $655; maturing December 2019; collateralized by equipment. 5,844 8,371
Note payable to Phyllis Rice, bearing interest at 1%; payable in monthly installments of $2,000; originally maturing March 2015; collateralized by equipment. 9,146 12,146
Obligation payable for Soyatal Mine, non-interest bearing, annual payments of $100,000 or $200,000 through 2020, net of discount of $19,156 and $23,321, respectively. In addition, the Company is deliquent on payments of $392,069 related to this loan. 623,913 639,747
Obligation payable for Guadalupe Mine, non-interest bearing, annual payments from $60,000 to $149,078 through 2026, net of discount of $238,572 and $252,444, respectively. In addition, the Company is delinquent on payments of $32,539 related to this loan. 910,535 918,663
1,693,760 1,733,190
Less current portion (725,317 ) (705,460 )
Long-term portion $ 968,443 $ 1,027,730 At March 31, 2019, principal payments
on debt are due as follows:
3 Months Ending March 31, Principal Payment Discount Net
2020 $ 791,908 $ (66,591 ) $ 725,317
2021 264,928 (51,140 ) 213,788
2022 190,396 (40,765 ) 149,631
2023 182,996 (34,266 ) 148,730
2024 149,078 (27,378 ) 121,700
Thereafter 371,181 (36,587 ) 334,594
$ 1,950,487 $ (256,727 ) $ 1,693,760 </t>
  </si>
  <si>
    <t>10. Related Party Transactions</t>
  </si>
  <si>
    <t>Related Party Transactions [Abstract]</t>
  </si>
  <si>
    <t>Related Party Transactions</t>
  </si>
  <si>
    <t xml:space="preserve">During the three months ended March
31, 2019 and 2018, the Chairman of the audit committee and compensation committee received $0 and $4,500, respectively, for services
performed. See Note 11 for shares of common stock issued to directors. During the three months ended March
31, 2019 and 2018, the Company paid $1,584 and $2,461, respectively, to John Lawrence, our President and Chief Executive Officer,
as reimbursement for equipment used by the Company. Mr. Lawrence advanced the Company $125,200 for ongoing operating expenses during
the quarter ended March 31, 2019. </t>
  </si>
  <si>
    <t>11. Stockholder's Equity</t>
  </si>
  <si>
    <t>Equity [Abstract]</t>
  </si>
  <si>
    <t>Stockholder's Equity</t>
  </si>
  <si>
    <t xml:space="preserve">Issuance of Common Stock for Payable
to Board of Directors During the quarters ended March 31,
2019 and March 31, 2018, the Company accrued $31,250 and $43,750, respectively, in directors’ fees payable that will be paid
in common stock. In January 2019, the Company issued
Daniel Parks, the Company’s Chief Financial Officer, 200,000 shares of the Company’s common stock with a fair value
of $136,000 to retain his services. As part of the agreement, Mr. Parks’ hours worked and financial compensation have been
reduced. </t>
  </si>
  <si>
    <t>12. Plant Acquisition</t>
  </si>
  <si>
    <t>Plant Acquisition</t>
  </si>
  <si>
    <t xml:space="preserve">On August 31, 2018, the Company closed
a Member Interest and Capital Share Agreement (the “Agreement”) with Great Lakes Chemical Corporation and Lanxess Holding
Company US Inc., as the sellers, and the Company as the buyer. Under the Agreement, the Company acquired a subsidiary of the sellers
which includes an antimony plant, equipment and land located in Reynosa, Mexico. The Company is disassembling, salvaging
and transporting the antimony plant and equipment for use in its existing operations in both Mexico and the United States. The
project involves moving heavy equipment and could take up to a year. In addition, the Company was paid $1,500,000 by the
sellers, which was recognized as operating income in the quarter ended September 30, 2018, to assist in the salvage and transport
costs of the useable equipment. The transaction was accounted for as an asset acquisition as there was no business associated with
the acquired assets. As of March 31, 2019, we have substantially completed the demolition and transportation of the salvaged equipment.
The real property acquired with the plant was sold for $700,000 in November 2018, for which the Company received $300,000 in 2018
and the remaining balance of $400,000 in the three month period ended March 31, 2019. </t>
  </si>
  <si>
    <t>13. Business Segments</t>
  </si>
  <si>
    <t>Segment Reporting [Abstract]</t>
  </si>
  <si>
    <t>Business Segments</t>
  </si>
  <si>
    <t xml:space="preserve">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brings antimony up to an intermediate stage, which may be sold directly or shipped
to the United States operation for finishing at the Thompson Falls, Montana plant.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Segment disclosure regarding sales
to major customers is located in Note 4.
Properties, plants and equipment, net:
March 31, 2019
December 31, 2018
Antimony
United States $ 1,625,783 $ 1,635,315
Mexico 11,786,592 11,660,769
Subtotal Antimony 13,412,375 13,296,084
Precious metals 605,462 615,719
Zeolite 1,298,630 1,315,369
Total $ 15,316,467 $ 15,227,172
Total Assets:
March 31, 2019
December 31, 2018
Antimony
United States $ 2,183,085 $ 2,199,694
Mexico 12,616,734 12,824,292
Subtotal Antimony 14,799,819 15,023,986
Precious metals 605,462 615,719
Zeolite 1,891,789 1,917,418
Total $ 17,297,070 $ 17,557,123
For the three months ended
Capital expenditures:
March 31, 2019
March 31, 2018
Antimony
United States $ 1,345 $ -
Mexico 274,906 40,085
Subtotal Antimony 276,251 40,085
Precious Metals 6,754 40,988
Zeolite 29,563 13,732
Total $ 312,568 $ 94,805
Segment Operations for the three Antimony Antimony Total Precious Bear River
months ended March 31, 2019 USAC Mexico Antimony Metals Zeolite Totals
Total revenues $ 1,545,284 $ 160,539 $ 1,705,823 $ 24,527 $ 726,015 $ 2,456,365
Depreciation and amortization 10,878 149,083 159,961 17,011 46,301 223,273
Income (loss) from operations (52,096 ) (802,676 ) (854,772 ) 7,516 163,489 (683,767 )
Other income (expense): (1,367 ) (18,287 ) (19,654 ) - (4,039 ) (23,693 )
NET INCOME (LOSS) $ (53,463 ) $ (820,963 ) $ (874,426 ) $ 7,516 $ 159,450 $ (707,460 )
Segment Operations for the three Antimony Antimony Total Precious Bear River
months ended March 31, 2018 USAC Mexico Antimony Metals Zeolite Totals
Total revenues $ 1,681,812 $ - $ 1,681,812 $ 60,410 $ 690,707 $ 2,432,929
Depreciation and amortization 13,209 149,004 162,213 67,529 47,820 277,562
Income (loss) from operations 198,039 (742,781 ) (544,742 ) (7,119 ) 152,092 (399,769 )
Other income (expense): (778 ) (71,120 ) (71,898 ) - (2,773 ) (74,671 )
NET INCOME (LOSS) $ 197,261 $ (813,901 ) $ (616,640 ) $ (7,119 ) $ 149,319 $ (474,440 ) </t>
  </si>
  <si>
    <t>3. Income (Loss) Per Common Share (Tables)</t>
  </si>
  <si>
    <t>Schedule of Antidilutive Securities Excluded from Computation of Earnings Per Share</t>
  </si>
  <si>
    <t xml:space="preserve">March 31, 2019
March 31, 2018
Warrants 250,000 250,000
Convertible preferred stock 1,751,005 1,751,005
Total possible dilution 2,001,005 2,001,005 </t>
  </si>
  <si>
    <t>4. Revenue Recognition (Tables)</t>
  </si>
  <si>
    <t>Revenue Recognition Tables Abstract</t>
  </si>
  <si>
    <t>Disaggregation of Revenue</t>
  </si>
  <si>
    <t xml:space="preserve">Sales of products for the three month
periods ended March 31, 2019 and 2018, were as follows:
Three Months Ended
March 31,
2019 2018
Antimony $ 1,705,823 $ 1,681,812
Zeolite 726,015 690,707
Precious metals 24,527 60,410
$ 2,456,365 $ 2,432,929 The following is sales information
by geographic area based on the location of customers for the three month periods ended March 31, 2019 and 2018:
Three Months Ended
March 31,
2019 2018
United States $ 2,108,569 $ 2,247,691
Canada 187,257 185,238
Mexico 160,539 -
$ 2,456,365 $ 2,432,929 </t>
  </si>
  <si>
    <t>Sales of products to significant customers</t>
  </si>
  <si>
    <t xml:space="preserve">Sales of products to significant customers were as follows
for the three month periods ended March 31, 2019 and 2018:
Sales to Three For the Period Ended
Largest Customers
March 31, 2019
March 31, 2018
Kohler Corporation $ 458,094 $ 316,772
Ampacet Corporation - 184,142
East Penn Manufacturing 157,328 -
Mexichem Speciality Compounds 684,011 728,578
$ 1,299,433 $ 1,229,492
% of Total Revenues 52.90 % 50.50 % Accounts receivable from largest
customers were as follows at March 31, 2019 and December 31, 2018:
Three Largest
Accounts Receivable
March 31, 2019
December 31, 2018
DanaMart $ - $ 143,890
Axens North America Inc. 64,500 34,912
Earth Innovations Inc. - 35,967
Commerce Industrial Chemical 36,652 -
Nutreco Canada Inc. 27,736 -
$ 128,888 $ 214,769
% of Total Receivables 38.50 % 49.00 % </t>
  </si>
  <si>
    <t>5. Inventories (Tables)</t>
  </si>
  <si>
    <t xml:space="preserve">March 31, December 31,
2019 2018
Antimony Metal $ 158,532 $ 8,127
Antimony Oxide 252,704 255,782
Antimony Concentrates - 2,214
Antimony Ore 269,627 257,067
Total antimony 680,863 523,190
Zeolite 206,785 232,071
$ 887,648 $ 755,261 </t>
  </si>
  <si>
    <t>6. Accounts Receivable and Due to Factor (Tables)</t>
  </si>
  <si>
    <t>Accounts Receivable And Due To Factor Tables</t>
  </si>
  <si>
    <t>Account Receivables</t>
  </si>
  <si>
    <t xml:space="preserve">Accounts Receivble
March 31, 2019
December 31, 2018
Accounts receivable - non factored $ 329,746 $ 421,867
Accounts receivable - factored with recourse 5,440 16,524
Accounts receivable - net $ 335,186 $ 438,391 </t>
  </si>
  <si>
    <t>8. Note Payable to Bank (Tables)</t>
  </si>
  <si>
    <t>Summary of notes payable to bank</t>
  </si>
  <si>
    <t xml:space="preserve">March 31, December 31,
2019 2018
Promissory note payable to First Security Bank of Missoula,
bearing interest at 3.150%, payable on demand, collateralized
by a lien on Certificate of Deposit $ 13,126 $ 83,918
Promissory note payable to First Security Bank of Missoula,
bearing interest at 3.150%, payable on demand, collateralized
by a lien on Certificate of Deposit 99,999 99,999
Total notes payable to the bank $ 113,125 $ 183,917 </t>
  </si>
  <si>
    <t>9. Debt (Tables)</t>
  </si>
  <si>
    <t>Long - Term Debt</t>
  </si>
  <si>
    <t xml:space="preserve">Long-Term debt at March 31, 2019 and December 31, 2018 is as follows: March 31, December 31,
2019 2018
Note payable to Zeo Inc., non interest bearing, payable in 11 quarterly installments of $8,300 with a final payment of $8,700; maturing December 2022; uncollateralized. $ 100,000 $ 100,000
Note payable to Cat Financial Services, bearing interest at 6%; payable in monthly installments of $1,300; maturing August 2019; collateralized by equipment. 9,088 14,022
Note payable to Cat Financial Services, bearing interest at 6%; payable in monthly installments of $778; maturing December 2022; collateralized by equipment. 31,940 34,390
Note payable to De Lage Landen Financial Services, bearing interest at 3.51%; payable in monthly installments of $655; maturing September 2019; collateralized by equipment. 3,294 5,851
Note payable to De Lage Landen Financial Services, bearing interest at 3.51%; payable in monthly installments of $655; maturing December 2019; collateralized by equipment. 5,844 8,371
Note payable to Phyllis Rice, bearing interest at 1%; payable in monthly installments of $2,000; originally maturing March 2015; collateralized by equipment. 9,146 12,146
Obligation payable for Soyatal Mine, non-interest bearing, annual payments of $100,000 or $200,000 through 2020, net of discount of $19,156 and $23,321, respectively. In addition, the Company is deliquent on payments of $392,069 related to this loan. 623,913 639,747
Obligation payable for Guadalupe Mine, non-interest bearing, annual payments from $60,000 to $149,078 through 2026, net of discount of $238,572 and $252,444, respectively. In addition, the Company is delinquent on payments of $32,539 related to this loan. 910,535 918,663
1,693,760 1,733,190
Less current portion (725,317 ) (705,460 )
Long-term portion $ 968,443 $ 1,027,730 </t>
  </si>
  <si>
    <t>Debt Outstanding</t>
  </si>
  <si>
    <t xml:space="preserve">3 Months Ending March 31, Principal Payment Discount Net
2020 $ 791,908 $ (66,591 ) $ 725,317
2021 264,928 (51,140 ) 213,788
2022 190,396 (40,765 ) 149,631
2023 182,996 (34,266 ) 148,730
2024 149,078 (27,378 ) 121,700
Thereafter 371,181 (36,587 ) 334,594
$ 1,950,487 $ (256,727 ) $ 1,693,760 </t>
  </si>
  <si>
    <t>13. Business Segments (Tables)</t>
  </si>
  <si>
    <t>Capital Expenditure Information</t>
  </si>
  <si>
    <t xml:space="preserve">Properties, plants and equipment, net:
March 31, 2019
December 31, 2018
Antimony
United States $ 1,625,783 $ 1,635,315
Mexico 11,786,592 11,660,769
Subtotal Antimony 13,412,375 13,296,084
Precious metals 605,462 615,719
Zeolite 1,298,630 1,315,369
Total $ 15,316,467 $ 15,227,172
Total Assets:
March 31, 2019
December 31, 2018
Antimony
United States $ 2,183,085 $ 2,199,694
Mexico 12,616,734 12,824,292
Subtotal Antimony 14,799,819 15,023,986
Precious metals 605,462 615,719
Zeolite 1,891,789 1,917,418
Total $ 17,297,070 $ 17,557,123
For the three months ended
Capital expenditures:
March 31, 2019
March 31, 2018
Antimony
United States $ 1,345 $ -
Mexico 274,906 40,085
Subtotal Antimony 276,251 40,085
Precious Metals 6,754 40,988
Zeolite 29,563 13,732
Total $ 312,568 $ 94,805 </t>
  </si>
  <si>
    <t>Segment Information</t>
  </si>
  <si>
    <t xml:space="preserve">Segment Operations for the three Antimony Antimony Total Precious Bear River
months ended March 31, 2019 USAC Mexico Antimony Metals Zeolite Totals
Total revenues $ 1,545,284 $ 160,539 $ 1,705,823 $ 24,527 $ 726,015 $ 2,456,365
Depreciation and amortization 10,878 149,083 159,961 17,011 46,301 223,273
Income (loss) from operations (52,096 ) (802,676 ) (854,772 ) 7,516 163,489 (683,767 )
Other income (expense): (1,367 ) (18,287 ) (19,654 ) - (4,039 ) (23,693 )
NET INCOME (LOSS) $ (53,463 ) $ (820,963 ) $ (874,426 ) $ 7,516 $ 159,450 $ (707,460 )
Segment Operations for the three Antimony Antimony Total Precious Bear River
months ended March 31, 2018 USAC Mexico Antimony Metals Zeolite Totals
Total revenues $ 1,681,812 $ - $ 1,681,812 $ 60,410 $ 690,707 $ 2,432,929
Depreciation and amortization 13,209 149,004 162,213 67,529 47,820 277,562
Income (loss) from operations 198,039 (742,781 ) (544,742 ) (7,119 ) 152,092 (399,769 )
Other income (expense): (778 ) (71,120 ) (71,898 ) - (2,773 ) (74,671 )
NET INCOME (LOSS) $ 197,261 $ (813,901 ) $ (616,640 ) $ (7,119 ) $ 149,319 $ (474,440 ) </t>
  </si>
  <si>
    <t>3. Income (Loss) Per Common Share (Details) - shares</t>
  </si>
  <si>
    <t>Warrants</t>
  </si>
  <si>
    <t>Convertible preferred stock</t>
  </si>
  <si>
    <t>Total possible dilution</t>
  </si>
  <si>
    <t>4. Revenue Recognition (Details) - USD ($)</t>
  </si>
  <si>
    <t>Revenues</t>
  </si>
  <si>
    <t>Antimony</t>
  </si>
  <si>
    <t>Zeolite</t>
  </si>
  <si>
    <t>Precious metals</t>
  </si>
  <si>
    <t>United States</t>
  </si>
  <si>
    <t>Canada</t>
  </si>
  <si>
    <t>Mexico</t>
  </si>
  <si>
    <t>4. Revenue Recognition (Details 1) - USD ($)</t>
  </si>
  <si>
    <t>12 Months Ended</t>
  </si>
  <si>
    <t>Sales to Three Largest Customers</t>
  </si>
  <si>
    <t>Total percentage of revenue</t>
  </si>
  <si>
    <t>52.90%</t>
  </si>
  <si>
    <t>50.50%</t>
  </si>
  <si>
    <t>Accounts Receivable of Three Largest Customers</t>
  </si>
  <si>
    <t>Total percentage of accounts receivable</t>
  </si>
  <si>
    <t>38.50%</t>
  </si>
  <si>
    <t>49.00%</t>
  </si>
  <si>
    <t>Kohler Corporation [Member]</t>
  </si>
  <si>
    <t>Ampacet Corporation</t>
  </si>
  <si>
    <t>East Penn Manufacturing Inc.</t>
  </si>
  <si>
    <t>Mexichem Speciality Compounds</t>
  </si>
  <si>
    <t>DanaMart [Member]</t>
  </si>
  <si>
    <t>Axens [Member]</t>
  </si>
  <si>
    <t>Earth Innovations [Member]</t>
  </si>
  <si>
    <t>Commerce Industrial Chemical</t>
  </si>
  <si>
    <t>Nutreco Canada Inc. [Member]</t>
  </si>
  <si>
    <t>5. Inventories (Details) - USD ($)</t>
  </si>
  <si>
    <t>Antimony Oxide - Finished</t>
  </si>
  <si>
    <t>Antimony Metal [Member]</t>
  </si>
  <si>
    <t>Antimony Concentrates</t>
  </si>
  <si>
    <t>Antimony Ore [Member]</t>
  </si>
  <si>
    <t>Antimony [Member]</t>
  </si>
  <si>
    <t>Zeolite [Member]</t>
  </si>
  <si>
    <t>6. Accounts Receivable and Due to Factor (Details) - USD ($)</t>
  </si>
  <si>
    <t>Accounts receivable - non factored</t>
  </si>
  <si>
    <t>Accounts receivable - factored with recourse</t>
  </si>
  <si>
    <t>Accounts receivable - net</t>
  </si>
  <si>
    <t>8. Note Payable to Bank (Details) - USD ($)</t>
  </si>
  <si>
    <t>Note payable to bank</t>
  </si>
  <si>
    <t>Promissory note payable CD 48614</t>
  </si>
  <si>
    <t>Promissory note payable CD 48615</t>
  </si>
  <si>
    <t>9. Debt (Details) - USD ($)</t>
  </si>
  <si>
    <t>Total debt</t>
  </si>
  <si>
    <t>Less current portion</t>
  </si>
  <si>
    <t>Noncurrent portion</t>
  </si>
  <si>
    <t>Zeo</t>
  </si>
  <si>
    <t>Cat Financial Services</t>
  </si>
  <si>
    <t>De Lage Landen Financial Services</t>
  </si>
  <si>
    <t>De Lage Landen Financial Services 1</t>
  </si>
  <si>
    <t>Phyllis Rice</t>
  </si>
  <si>
    <t>Soyatal Mine</t>
  </si>
  <si>
    <t>Guadalupe Mine</t>
  </si>
  <si>
    <t>9. Debt (Details 1)</t>
  </si>
  <si>
    <t>Mar. 31, 2019USD ($)</t>
  </si>
  <si>
    <t>2020</t>
  </si>
  <si>
    <t>2021</t>
  </si>
  <si>
    <t>2022</t>
  </si>
  <si>
    <t>2023</t>
  </si>
  <si>
    <t>2024</t>
  </si>
  <si>
    <t>Thereafter</t>
  </si>
  <si>
    <t>Principal Payment</t>
  </si>
  <si>
    <t>Discount</t>
  </si>
  <si>
    <t>10. Related Party Transactions (Details Narrative) - USD ($)</t>
  </si>
  <si>
    <t>Chairman of the audit committee and compensation committee</t>
  </si>
  <si>
    <t>Chief Executive Officer</t>
  </si>
  <si>
    <t>13. Business Segments (Details) - USD ($)</t>
  </si>
  <si>
    <t>Total Assets</t>
  </si>
  <si>
    <t>United States Antimony [Member]</t>
  </si>
  <si>
    <t>Mexico Antimony [Member]</t>
  </si>
  <si>
    <t>Subtotal Antimony [Member]</t>
  </si>
  <si>
    <t>Precious Metals [Member]</t>
  </si>
  <si>
    <t>13. Business Segments (Details 1) - USD ($)</t>
  </si>
  <si>
    <t>Capital Expenditure</t>
  </si>
  <si>
    <t>13. Business Segments (Details 2) - USD ($)</t>
  </si>
  <si>
    <t>Total revenues</t>
  </si>
  <si>
    <t>Income (loss) from operations</t>
  </si>
  <si>
    <t>Other income (expense)</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68427171</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35</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504</v>
      </c>
      <c r="C3" s="6" t="n">
        <v>56650</v>
      </c>
    </row>
    <row r="4" spans="1:3">
      <c r="A4" s="4" t="s">
        <v>33</v>
      </c>
      <c r="B4" s="5" t="n">
        <v>253552</v>
      </c>
      <c r="C4" s="5" t="n">
        <v>252954</v>
      </c>
    </row>
    <row r="5" spans="1:3">
      <c r="A5" s="4" t="s">
        <v>34</v>
      </c>
      <c r="B5" s="5" t="n">
        <v>335186</v>
      </c>
      <c r="C5" s="5" t="n">
        <v>438391</v>
      </c>
    </row>
    <row r="6" spans="1:3">
      <c r="A6" s="4" t="s">
        <v>35</v>
      </c>
      <c r="B6" s="5" t="n">
        <v>887648</v>
      </c>
      <c r="C6" s="5" t="n">
        <v>755261</v>
      </c>
    </row>
    <row r="7" spans="1:3">
      <c r="A7" s="4" t="s">
        <v>36</v>
      </c>
      <c r="B7" s="5" t="n">
        <v>0</v>
      </c>
      <c r="C7" s="5" t="n">
        <v>400000</v>
      </c>
    </row>
    <row r="8" spans="1:3">
      <c r="A8" s="4" t="s">
        <v>37</v>
      </c>
      <c r="B8" s="5" t="n">
        <v>1519890</v>
      </c>
      <c r="C8" s="5" t="n">
        <v>1903256</v>
      </c>
    </row>
    <row r="9" spans="1:3">
      <c r="A9" s="4" t="s">
        <v>38</v>
      </c>
      <c r="B9" s="5" t="n">
        <v>15316467</v>
      </c>
      <c r="C9" s="5" t="n">
        <v>15227172</v>
      </c>
    </row>
    <row r="10" spans="1:3">
      <c r="A10" s="4" t="s">
        <v>39</v>
      </c>
      <c r="B10" s="5" t="n">
        <v>57247</v>
      </c>
      <c r="C10" s="5" t="n">
        <v>57247</v>
      </c>
    </row>
    <row r="11" spans="1:3">
      <c r="A11" s="4" t="s">
        <v>40</v>
      </c>
      <c r="B11" s="5" t="n">
        <v>403466</v>
      </c>
      <c r="C11" s="5" t="n">
        <v>369448</v>
      </c>
    </row>
    <row r="12" spans="1:3">
      <c r="A12" s="4" t="s">
        <v>41</v>
      </c>
      <c r="B12" s="5" t="n">
        <v>17297070</v>
      </c>
      <c r="C12" s="5" t="n">
        <v>17557123</v>
      </c>
    </row>
    <row r="13" spans="1:3">
      <c r="A13" s="3" t="s">
        <v>42</v>
      </c>
    </row>
    <row r="14" spans="1:3">
      <c r="A14" s="4" t="s">
        <v>43</v>
      </c>
      <c r="B14" s="5" t="n">
        <v>45637</v>
      </c>
      <c r="C14" s="5" t="n">
        <v>46482</v>
      </c>
    </row>
    <row r="15" spans="1:3">
      <c r="A15" s="4" t="s">
        <v>44</v>
      </c>
      <c r="B15" s="5" t="n">
        <v>2045402</v>
      </c>
      <c r="C15" s="5" t="n">
        <v>1926320</v>
      </c>
    </row>
    <row r="16" spans="1:3">
      <c r="A16" s="4" t="s">
        <v>45</v>
      </c>
      <c r="B16" s="5" t="n">
        <v>5440</v>
      </c>
      <c r="C16" s="5" t="n">
        <v>16524</v>
      </c>
    </row>
    <row r="17" spans="1:3">
      <c r="A17" s="4" t="s">
        <v>46</v>
      </c>
      <c r="B17" s="5" t="n">
        <v>262463</v>
      </c>
      <c r="C17" s="5" t="n">
        <v>159037</v>
      </c>
    </row>
    <row r="18" spans="1:3">
      <c r="A18" s="4" t="s">
        <v>47</v>
      </c>
      <c r="B18" s="5" t="n">
        <v>378010</v>
      </c>
      <c r="C18" s="5" t="n">
        <v>353911</v>
      </c>
    </row>
    <row r="19" spans="1:3">
      <c r="A19" s="4" t="s">
        <v>48</v>
      </c>
      <c r="B19" s="5" t="n">
        <v>247731</v>
      </c>
      <c r="C19" s="5" t="n">
        <v>93567</v>
      </c>
    </row>
    <row r="20" spans="1:3">
      <c r="A20" s="4" t="s">
        <v>49</v>
      </c>
      <c r="B20" s="5" t="n">
        <v>32400</v>
      </c>
      <c r="C20" s="5" t="n">
        <v>32400</v>
      </c>
    </row>
    <row r="21" spans="1:3">
      <c r="A21" s="4" t="s">
        <v>50</v>
      </c>
      <c r="B21" s="5" t="n">
        <v>113125</v>
      </c>
      <c r="C21" s="5" t="n">
        <v>183917</v>
      </c>
    </row>
    <row r="22" spans="1:3">
      <c r="A22" s="4" t="s">
        <v>51</v>
      </c>
      <c r="B22" s="5" t="n">
        <v>725317</v>
      </c>
      <c r="C22" s="5" t="n">
        <v>705460</v>
      </c>
    </row>
    <row r="23" spans="1:3">
      <c r="A23" s="4" t="s">
        <v>52</v>
      </c>
      <c r="B23" s="5" t="n">
        <v>3855525</v>
      </c>
      <c r="C23" s="5" t="n">
        <v>3517618</v>
      </c>
    </row>
    <row r="24" spans="1:3">
      <c r="A24" s="4" t="s">
        <v>53</v>
      </c>
      <c r="B24" s="5" t="n">
        <v>968443</v>
      </c>
      <c r="C24" s="5" t="n">
        <v>1027730</v>
      </c>
    </row>
    <row r="25" spans="1:3">
      <c r="A25" s="4" t="s">
        <v>54</v>
      </c>
      <c r="B25" s="5" t="n">
        <v>1134221</v>
      </c>
      <c r="C25" s="5" t="n">
        <v>1134221</v>
      </c>
    </row>
    <row r="26" spans="1:3">
      <c r="A26" s="4" t="s">
        <v>55</v>
      </c>
      <c r="B26" s="5" t="n">
        <v>206250</v>
      </c>
      <c r="C26" s="5" t="n">
        <v>175000</v>
      </c>
    </row>
    <row r="27" spans="1:3">
      <c r="A27" s="4" t="s">
        <v>56</v>
      </c>
      <c r="B27" s="5" t="n">
        <v>279257</v>
      </c>
      <c r="C27" s="5" t="n">
        <v>277720</v>
      </c>
    </row>
    <row r="28" spans="1:3">
      <c r="A28" s="4" t="s">
        <v>57</v>
      </c>
      <c r="B28" s="5" t="n">
        <v>6443696</v>
      </c>
      <c r="C28" s="5" t="n">
        <v>6132289</v>
      </c>
    </row>
    <row r="29" spans="1:3">
      <c r="A29" s="4" t="s">
        <v>58</v>
      </c>
      <c r="B29" s="4" t="s">
        <v>59</v>
      </c>
      <c r="C29" s="4" t="s">
        <v>59</v>
      </c>
    </row>
    <row r="30" spans="1:3">
      <c r="A30" s="3" t="s">
        <v>60</v>
      </c>
    </row>
    <row r="31" spans="1:3">
      <c r="A31" s="4" t="s">
        <v>61</v>
      </c>
      <c r="B31" s="5" t="n">
        <v>0</v>
      </c>
      <c r="C31" s="5" t="n">
        <v>0</v>
      </c>
    </row>
    <row r="32" spans="1:3">
      <c r="A32" s="4" t="s">
        <v>62</v>
      </c>
      <c r="B32" s="5" t="n">
        <v>7500</v>
      </c>
      <c r="C32" s="5" t="n">
        <v>7500</v>
      </c>
    </row>
    <row r="33" spans="1:3">
      <c r="A33" s="4" t="s">
        <v>63</v>
      </c>
      <c r="B33" s="5" t="n">
        <v>1779</v>
      </c>
      <c r="C33" s="5" t="n">
        <v>1779</v>
      </c>
    </row>
    <row r="34" spans="1:3">
      <c r="A34" s="4" t="s">
        <v>64</v>
      </c>
      <c r="B34" s="5" t="n">
        <v>17509</v>
      </c>
      <c r="C34" s="5" t="n">
        <v>17509</v>
      </c>
    </row>
    <row r="35" spans="1:3">
      <c r="A35" s="4" t="s">
        <v>65</v>
      </c>
      <c r="B35" s="5" t="n">
        <v>684271</v>
      </c>
      <c r="C35" s="5" t="n">
        <v>682271</v>
      </c>
    </row>
    <row r="36" spans="1:3">
      <c r="A36" s="4" t="s">
        <v>66</v>
      </c>
      <c r="B36" s="5" t="n">
        <v>36540874</v>
      </c>
      <c r="C36" s="5" t="n">
        <v>36406874</v>
      </c>
    </row>
    <row r="37" spans="1:3">
      <c r="A37" s="4" t="s">
        <v>67</v>
      </c>
      <c r="B37" s="5" t="n">
        <v>-26398559</v>
      </c>
      <c r="C37" s="5" t="n">
        <v>-25691099</v>
      </c>
    </row>
    <row r="38" spans="1:3">
      <c r="A38" s="4" t="s">
        <v>68</v>
      </c>
      <c r="B38" s="5" t="n">
        <v>10853374</v>
      </c>
      <c r="C38" s="5" t="n">
        <v>11424834</v>
      </c>
    </row>
    <row r="39" spans="1:3">
      <c r="A39" s="4" t="s">
        <v>69</v>
      </c>
      <c r="B39" s="6" t="n">
        <v>17297070</v>
      </c>
      <c r="C39" s="6" t="n">
        <v>17557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16</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1</v>
      </c>
    </row>
    <row r="4" spans="1:2">
      <c r="A4" s="4" t="s">
        <v>35</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1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1</v>
      </c>
      <c r="B1" s="2" t="s">
        <v>1</v>
      </c>
    </row>
    <row r="2" spans="1:3">
      <c r="B2" s="2" t="s">
        <v>2</v>
      </c>
      <c r="C2" s="2" t="s">
        <v>95</v>
      </c>
    </row>
    <row r="3" spans="1:3">
      <c r="A3" s="3" t="s">
        <v>116</v>
      </c>
    </row>
    <row r="4" spans="1:3">
      <c r="A4" s="4" t="s">
        <v>242</v>
      </c>
      <c r="B4" s="5" t="n">
        <v>250000</v>
      </c>
      <c r="C4" s="5" t="n">
        <v>250000</v>
      </c>
    </row>
    <row r="5" spans="1:3">
      <c r="A5" s="4" t="s">
        <v>243</v>
      </c>
      <c r="B5" s="5" t="n">
        <v>1751005</v>
      </c>
      <c r="C5" s="5" t="n">
        <v>1751005</v>
      </c>
    </row>
    <row r="6" spans="1:3">
      <c r="A6" s="4" t="s">
        <v>244</v>
      </c>
      <c r="B6" s="5" t="n">
        <v>2001005</v>
      </c>
      <c r="C6" s="5" t="n">
        <v>20010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5</v>
      </c>
      <c r="B1" s="2" t="s">
        <v>1</v>
      </c>
    </row>
    <row r="2" spans="1:3">
      <c r="B2" s="2" t="s">
        <v>2</v>
      </c>
      <c r="C2" s="2" t="s">
        <v>95</v>
      </c>
    </row>
    <row r="3" spans="1:3">
      <c r="A3" s="4" t="s">
        <v>246</v>
      </c>
      <c r="B3" s="6" t="n">
        <v>2456365</v>
      </c>
      <c r="C3" s="6" t="n">
        <v>2432929</v>
      </c>
    </row>
    <row r="4" spans="1:3">
      <c r="A4" s="4" t="s">
        <v>247</v>
      </c>
    </row>
    <row r="5" spans="1:3">
      <c r="A5" s="4" t="s">
        <v>246</v>
      </c>
      <c r="B5" s="5" t="n">
        <v>1705823</v>
      </c>
      <c r="C5" s="5" t="n">
        <v>1681812</v>
      </c>
    </row>
    <row r="6" spans="1:3">
      <c r="A6" s="4" t="s">
        <v>248</v>
      </c>
    </row>
    <row r="7" spans="1:3">
      <c r="A7" s="4" t="s">
        <v>246</v>
      </c>
      <c r="B7" s="5" t="n">
        <v>726015</v>
      </c>
      <c r="C7" s="5" t="n">
        <v>690707</v>
      </c>
    </row>
    <row r="8" spans="1:3">
      <c r="A8" s="4" t="s">
        <v>249</v>
      </c>
    </row>
    <row r="9" spans="1:3">
      <c r="A9" s="4" t="s">
        <v>246</v>
      </c>
      <c r="B9" s="5" t="n">
        <v>24527</v>
      </c>
      <c r="C9" s="5" t="n">
        <v>60410</v>
      </c>
    </row>
    <row r="10" spans="1:3">
      <c r="A10" s="4" t="s">
        <v>250</v>
      </c>
    </row>
    <row r="11" spans="1:3">
      <c r="A11" s="4" t="s">
        <v>246</v>
      </c>
      <c r="B11" s="5" t="n">
        <v>2108569</v>
      </c>
      <c r="C11" s="5" t="n">
        <v>2247691</v>
      </c>
    </row>
    <row r="12" spans="1:3">
      <c r="A12" s="4" t="s">
        <v>251</v>
      </c>
    </row>
    <row r="13" spans="1:3">
      <c r="A13" s="4" t="s">
        <v>246</v>
      </c>
      <c r="B13" s="5" t="n">
        <v>187257</v>
      </c>
      <c r="C13" s="5" t="n">
        <v>185238</v>
      </c>
    </row>
    <row r="14" spans="1:3">
      <c r="A14" s="4" t="s">
        <v>252</v>
      </c>
    </row>
    <row r="15" spans="1:3">
      <c r="A15" s="4" t="s">
        <v>246</v>
      </c>
      <c r="B15" s="6" t="n">
        <v>160539</v>
      </c>
      <c r="C1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53</v>
      </c>
      <c r="B1" s="2" t="s">
        <v>1</v>
      </c>
      <c r="D1" s="2" t="s">
        <v>254</v>
      </c>
    </row>
    <row r="2" spans="1:4">
      <c r="B2" s="2" t="s">
        <v>2</v>
      </c>
      <c r="C2" s="2" t="s">
        <v>95</v>
      </c>
      <c r="D2" s="2" t="s">
        <v>30</v>
      </c>
    </row>
    <row r="3" spans="1:4">
      <c r="A3" s="4" t="s">
        <v>255</v>
      </c>
      <c r="B3" s="6" t="n">
        <v>1299433</v>
      </c>
      <c r="C3" s="6" t="n">
        <v>1229492</v>
      </c>
    </row>
    <row r="4" spans="1:4">
      <c r="A4" s="4" t="s">
        <v>256</v>
      </c>
      <c r="B4" s="4" t="s">
        <v>257</v>
      </c>
      <c r="C4" s="4" t="s">
        <v>258</v>
      </c>
    </row>
    <row r="5" spans="1:4">
      <c r="A5" s="4" t="s">
        <v>259</v>
      </c>
      <c r="B5" s="6" t="n">
        <v>128888</v>
      </c>
      <c r="D5" s="6" t="n">
        <v>214769</v>
      </c>
    </row>
    <row r="6" spans="1:4">
      <c r="A6" s="4" t="s">
        <v>260</v>
      </c>
      <c r="B6" s="4" t="s">
        <v>261</v>
      </c>
      <c r="D6" s="4" t="s">
        <v>262</v>
      </c>
    </row>
    <row r="7" spans="1:4">
      <c r="A7" s="4" t="s">
        <v>263</v>
      </c>
    </row>
    <row r="8" spans="1:4">
      <c r="A8" s="4" t="s">
        <v>255</v>
      </c>
      <c r="B8" s="6" t="n">
        <v>458094</v>
      </c>
      <c r="C8" s="6" t="n">
        <v>316772</v>
      </c>
    </row>
    <row r="9" spans="1:4">
      <c r="A9" s="4" t="s">
        <v>264</v>
      </c>
    </row>
    <row r="10" spans="1:4">
      <c r="A10" s="4" t="s">
        <v>255</v>
      </c>
      <c r="B10" s="5" t="n">
        <v>0</v>
      </c>
      <c r="C10" s="5" t="n">
        <v>184142</v>
      </c>
    </row>
    <row r="11" spans="1:4">
      <c r="A11" s="4" t="s">
        <v>265</v>
      </c>
    </row>
    <row r="12" spans="1:4">
      <c r="A12" s="4" t="s">
        <v>255</v>
      </c>
      <c r="B12" s="5" t="n">
        <v>157328</v>
      </c>
      <c r="C12" s="5" t="n">
        <v>0</v>
      </c>
    </row>
    <row r="13" spans="1:4">
      <c r="A13" s="4" t="s">
        <v>266</v>
      </c>
    </row>
    <row r="14" spans="1:4">
      <c r="A14" s="4" t="s">
        <v>255</v>
      </c>
      <c r="B14" s="5" t="n">
        <v>684011</v>
      </c>
      <c r="C14" s="6" t="n">
        <v>728578</v>
      </c>
    </row>
    <row r="15" spans="1:4">
      <c r="A15" s="4" t="s">
        <v>267</v>
      </c>
    </row>
    <row r="16" spans="1:4">
      <c r="A16" s="4" t="s">
        <v>259</v>
      </c>
      <c r="B16" s="5" t="n">
        <v>0</v>
      </c>
      <c r="D16" s="6" t="n">
        <v>143890</v>
      </c>
    </row>
    <row r="17" spans="1:4">
      <c r="A17" s="4" t="s">
        <v>268</v>
      </c>
    </row>
    <row r="18" spans="1:4">
      <c r="A18" s="4" t="s">
        <v>259</v>
      </c>
      <c r="B18" s="5" t="n">
        <v>64500</v>
      </c>
      <c r="D18" s="5" t="n">
        <v>34912</v>
      </c>
    </row>
    <row r="19" spans="1:4">
      <c r="A19" s="4" t="s">
        <v>269</v>
      </c>
    </row>
    <row r="20" spans="1:4">
      <c r="A20" s="4" t="s">
        <v>259</v>
      </c>
      <c r="B20" s="5" t="n">
        <v>0</v>
      </c>
      <c r="D20" s="5" t="n">
        <v>35967</v>
      </c>
    </row>
    <row r="21" spans="1:4">
      <c r="A21" s="4" t="s">
        <v>270</v>
      </c>
    </row>
    <row r="22" spans="1:4">
      <c r="A22" s="4" t="s">
        <v>259</v>
      </c>
      <c r="B22" s="5" t="n">
        <v>36652</v>
      </c>
      <c r="D22" s="5" t="n">
        <v>0</v>
      </c>
    </row>
    <row r="23" spans="1:4">
      <c r="A23" s="4" t="s">
        <v>271</v>
      </c>
    </row>
    <row r="24" spans="1:4">
      <c r="A24" s="4" t="s">
        <v>259</v>
      </c>
      <c r="B24" s="6" t="n">
        <v>27736</v>
      </c>
      <c r="D2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0</v>
      </c>
    </row>
    <row r="2" spans="1:3">
      <c r="A2" s="3" t="s">
        <v>60</v>
      </c>
    </row>
    <row r="3" spans="1:3">
      <c r="A3" s="4" t="s">
        <v>71</v>
      </c>
      <c r="B3" s="7" t="n">
        <v>0.01</v>
      </c>
      <c r="C3" s="7"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10000000</v>
      </c>
      <c r="C8" s="5" t="n">
        <v>10000000</v>
      </c>
    </row>
    <row r="9" spans="1:3">
      <c r="A9" s="4" t="s">
        <v>77</v>
      </c>
      <c r="B9" s="5" t="n">
        <v>750000</v>
      </c>
      <c r="C9" s="5" t="n">
        <v>750000</v>
      </c>
    </row>
    <row r="10" spans="1:3">
      <c r="A10" s="4" t="s">
        <v>78</v>
      </c>
      <c r="B10" s="5" t="n">
        <v>750000</v>
      </c>
      <c r="C10" s="5" t="n">
        <v>750000</v>
      </c>
    </row>
    <row r="11" spans="1:3">
      <c r="A11" s="4" t="s">
        <v>79</v>
      </c>
      <c r="B11" s="6" t="n">
        <v>930000</v>
      </c>
      <c r="C11" s="6" t="n">
        <v>922500</v>
      </c>
    </row>
    <row r="12" spans="1:3">
      <c r="A12" s="4" t="s">
        <v>80</v>
      </c>
      <c r="B12" s="7" t="n">
        <v>0.01</v>
      </c>
      <c r="C12" s="7" t="n">
        <v>0.01</v>
      </c>
    </row>
    <row r="13" spans="1:3">
      <c r="A13" s="4" t="s">
        <v>81</v>
      </c>
      <c r="B13" s="5" t="n">
        <v>10000000</v>
      </c>
      <c r="C13" s="5" t="n">
        <v>10000000</v>
      </c>
    </row>
    <row r="14" spans="1:3">
      <c r="A14" s="4" t="s">
        <v>82</v>
      </c>
      <c r="B14" s="5" t="n">
        <v>177904</v>
      </c>
      <c r="C14" s="5" t="n">
        <v>177904</v>
      </c>
    </row>
    <row r="15" spans="1:3">
      <c r="A15" s="4" t="s">
        <v>83</v>
      </c>
      <c r="B15" s="5" t="n">
        <v>177904</v>
      </c>
      <c r="C15" s="5" t="n">
        <v>177904</v>
      </c>
    </row>
    <row r="16" spans="1:3">
      <c r="A16" s="4" t="s">
        <v>84</v>
      </c>
      <c r="B16" s="6" t="n">
        <v>97847</v>
      </c>
      <c r="C16" s="6" t="n">
        <v>97847</v>
      </c>
    </row>
    <row r="17" spans="1:3">
      <c r="A17" s="4" t="s">
        <v>85</v>
      </c>
      <c r="B17" s="7" t="n">
        <v>0.01</v>
      </c>
      <c r="C17" s="7" t="n">
        <v>0.01</v>
      </c>
    </row>
    <row r="18" spans="1:3">
      <c r="A18" s="4" t="s">
        <v>86</v>
      </c>
      <c r="B18" s="5" t="n">
        <v>10000000</v>
      </c>
      <c r="C18" s="5" t="n">
        <v>10000000</v>
      </c>
    </row>
    <row r="19" spans="1:3">
      <c r="A19" s="4" t="s">
        <v>87</v>
      </c>
      <c r="B19" s="5" t="n">
        <v>1751005</v>
      </c>
      <c r="C19" s="5" t="n">
        <v>1751005</v>
      </c>
    </row>
    <row r="20" spans="1:3">
      <c r="A20" s="4" t="s">
        <v>88</v>
      </c>
      <c r="B20" s="5" t="n">
        <v>1751005</v>
      </c>
      <c r="C20" s="5" t="n">
        <v>1751005</v>
      </c>
    </row>
    <row r="21" spans="1:3">
      <c r="A21" s="4" t="s">
        <v>89</v>
      </c>
      <c r="B21" s="6" t="n">
        <v>5002470</v>
      </c>
      <c r="C21" s="6" t="n">
        <v>4961324</v>
      </c>
    </row>
    <row r="22" spans="1:3">
      <c r="A22" s="4" t="s">
        <v>90</v>
      </c>
      <c r="B22" s="7" t="n">
        <v>0.01</v>
      </c>
      <c r="C22" s="7" t="n">
        <v>0.01</v>
      </c>
    </row>
    <row r="23" spans="1:3">
      <c r="A23" s="4" t="s">
        <v>91</v>
      </c>
      <c r="B23" s="5" t="n">
        <v>90000000</v>
      </c>
      <c r="C23" s="5" t="n">
        <v>90000000</v>
      </c>
    </row>
    <row r="24" spans="1:3">
      <c r="A24" s="4" t="s">
        <v>92</v>
      </c>
      <c r="B24" s="5" t="n">
        <v>68427171</v>
      </c>
      <c r="C24" s="5" t="n">
        <v>68227171</v>
      </c>
    </row>
    <row r="25" spans="1:3">
      <c r="A25" s="4" t="s">
        <v>93</v>
      </c>
      <c r="B25" s="5" t="n">
        <v>68427171</v>
      </c>
      <c r="C25" s="5" t="n">
        <v>68227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2</v>
      </c>
      <c r="B1" s="2" t="s">
        <v>2</v>
      </c>
      <c r="C1" s="2" t="s">
        <v>30</v>
      </c>
    </row>
    <row r="2" spans="1:3">
      <c r="A2" s="4" t="s">
        <v>35</v>
      </c>
      <c r="B2" s="6" t="n">
        <v>887648</v>
      </c>
      <c r="C2" s="6" t="n">
        <v>755261</v>
      </c>
    </row>
    <row r="3" spans="1:3">
      <c r="A3" s="4" t="s">
        <v>273</v>
      </c>
    </row>
    <row r="4" spans="1:3">
      <c r="A4" s="4" t="s">
        <v>35</v>
      </c>
      <c r="B4" s="5" t="n">
        <v>252704</v>
      </c>
      <c r="C4" s="5" t="n">
        <v>255782</v>
      </c>
    </row>
    <row r="5" spans="1:3">
      <c r="A5" s="4" t="s">
        <v>274</v>
      </c>
    </row>
    <row r="6" spans="1:3">
      <c r="A6" s="4" t="s">
        <v>35</v>
      </c>
      <c r="B6" s="5" t="n">
        <v>158532</v>
      </c>
      <c r="C6" s="5" t="n">
        <v>8127</v>
      </c>
    </row>
    <row r="7" spans="1:3">
      <c r="A7" s="4" t="s">
        <v>275</v>
      </c>
    </row>
    <row r="8" spans="1:3">
      <c r="A8" s="4" t="s">
        <v>35</v>
      </c>
      <c r="B8" s="5" t="n">
        <v>0</v>
      </c>
      <c r="C8" s="5" t="n">
        <v>2214</v>
      </c>
    </row>
    <row r="9" spans="1:3">
      <c r="A9" s="4" t="s">
        <v>276</v>
      </c>
    </row>
    <row r="10" spans="1:3">
      <c r="A10" s="4" t="s">
        <v>35</v>
      </c>
      <c r="B10" s="5" t="n">
        <v>269627</v>
      </c>
      <c r="C10" s="5" t="n">
        <v>257067</v>
      </c>
    </row>
    <row r="11" spans="1:3">
      <c r="A11" s="4" t="s">
        <v>277</v>
      </c>
    </row>
    <row r="12" spans="1:3">
      <c r="A12" s="4" t="s">
        <v>35</v>
      </c>
      <c r="B12" s="5" t="n">
        <v>680863</v>
      </c>
      <c r="C12" s="5" t="n">
        <v>523190</v>
      </c>
    </row>
    <row r="13" spans="1:3">
      <c r="A13" s="4" t="s">
        <v>278</v>
      </c>
    </row>
    <row r="14" spans="1:3">
      <c r="A14" s="4" t="s">
        <v>35</v>
      </c>
      <c r="B14" s="6" t="n">
        <v>206785</v>
      </c>
      <c r="C14" s="6" t="n">
        <v>2320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9</v>
      </c>
      <c r="B1" s="2" t="s">
        <v>2</v>
      </c>
      <c r="C1" s="2" t="s">
        <v>30</v>
      </c>
    </row>
    <row r="2" spans="1:3">
      <c r="A2" s="3" t="s">
        <v>225</v>
      </c>
    </row>
    <row r="3" spans="1:3">
      <c r="A3" s="4" t="s">
        <v>280</v>
      </c>
      <c r="B3" s="6" t="n">
        <v>329746</v>
      </c>
      <c r="C3" s="6" t="n">
        <v>421867</v>
      </c>
    </row>
    <row r="4" spans="1:3">
      <c r="A4" s="4" t="s">
        <v>281</v>
      </c>
      <c r="B4" s="5" t="n">
        <v>5440</v>
      </c>
      <c r="C4" s="5" t="n">
        <v>16524</v>
      </c>
    </row>
    <row r="5" spans="1:3">
      <c r="A5" s="4" t="s">
        <v>282</v>
      </c>
      <c r="B5" s="6" t="n">
        <v>335186</v>
      </c>
      <c r="C5" s="6" t="n">
        <v>4383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3</v>
      </c>
      <c r="B1" s="2" t="s">
        <v>2</v>
      </c>
      <c r="C1" s="2" t="s">
        <v>30</v>
      </c>
    </row>
    <row r="2" spans="1:3">
      <c r="A2" s="4" t="s">
        <v>284</v>
      </c>
      <c r="B2" s="6" t="n">
        <v>113125</v>
      </c>
      <c r="C2" s="6" t="n">
        <v>183917</v>
      </c>
    </row>
    <row r="3" spans="1:3">
      <c r="A3" s="4" t="s">
        <v>285</v>
      </c>
    </row>
    <row r="4" spans="1:3">
      <c r="A4" s="4" t="s">
        <v>284</v>
      </c>
      <c r="B4" s="5" t="n">
        <v>13126</v>
      </c>
      <c r="C4" s="5" t="n">
        <v>83918</v>
      </c>
    </row>
    <row r="5" spans="1:3">
      <c r="A5" s="4" t="s">
        <v>286</v>
      </c>
    </row>
    <row r="6" spans="1:3">
      <c r="A6" s="4" t="s">
        <v>284</v>
      </c>
      <c r="B6" s="6" t="n">
        <v>99999</v>
      </c>
      <c r="C6" s="6" t="n">
        <v>999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7</v>
      </c>
      <c r="B1" s="2" t="s">
        <v>2</v>
      </c>
      <c r="C1" s="2" t="s">
        <v>30</v>
      </c>
    </row>
    <row r="2" spans="1:3">
      <c r="A2" s="4" t="s">
        <v>288</v>
      </c>
      <c r="B2" s="6" t="n">
        <v>1693760</v>
      </c>
      <c r="C2" s="6" t="n">
        <v>1733190</v>
      </c>
    </row>
    <row r="3" spans="1:3">
      <c r="A3" s="4" t="s">
        <v>289</v>
      </c>
      <c r="B3" s="5" t="n">
        <v>-725317</v>
      </c>
      <c r="C3" s="5" t="n">
        <v>-705460</v>
      </c>
    </row>
    <row r="4" spans="1:3">
      <c r="A4" s="4" t="s">
        <v>290</v>
      </c>
      <c r="B4" s="5" t="n">
        <v>968443</v>
      </c>
      <c r="C4" s="5" t="n">
        <v>1027730</v>
      </c>
    </row>
    <row r="5" spans="1:3">
      <c r="A5" s="4" t="s">
        <v>291</v>
      </c>
    </row>
    <row r="6" spans="1:3">
      <c r="A6" s="4" t="s">
        <v>288</v>
      </c>
      <c r="B6" s="5" t="n">
        <v>100000</v>
      </c>
      <c r="C6" s="5" t="n">
        <v>100000</v>
      </c>
    </row>
    <row r="7" spans="1:3">
      <c r="A7" s="4" t="s">
        <v>292</v>
      </c>
    </row>
    <row r="8" spans="1:3">
      <c r="A8" s="4" t="s">
        <v>288</v>
      </c>
      <c r="B8" s="5" t="n">
        <v>9088</v>
      </c>
      <c r="C8" s="5" t="n">
        <v>14022</v>
      </c>
    </row>
    <row r="9" spans="1:3">
      <c r="A9" s="4" t="s">
        <v>292</v>
      </c>
    </row>
    <row r="10" spans="1:3">
      <c r="A10" s="4" t="s">
        <v>288</v>
      </c>
      <c r="B10" s="5" t="n">
        <v>31940</v>
      </c>
      <c r="C10" s="5" t="n">
        <v>34390</v>
      </c>
    </row>
    <row r="11" spans="1:3">
      <c r="A11" s="4" t="s">
        <v>293</v>
      </c>
    </row>
    <row r="12" spans="1:3">
      <c r="A12" s="4" t="s">
        <v>288</v>
      </c>
      <c r="B12" s="5" t="n">
        <v>3294</v>
      </c>
      <c r="C12" s="5" t="n">
        <v>5851</v>
      </c>
    </row>
    <row r="13" spans="1:3">
      <c r="A13" s="4" t="s">
        <v>294</v>
      </c>
    </row>
    <row r="14" spans="1:3">
      <c r="A14" s="4" t="s">
        <v>288</v>
      </c>
      <c r="B14" s="5" t="n">
        <v>5844</v>
      </c>
      <c r="C14" s="5" t="n">
        <v>8371</v>
      </c>
    </row>
    <row r="15" spans="1:3">
      <c r="A15" s="4" t="s">
        <v>295</v>
      </c>
    </row>
    <row r="16" spans="1:3">
      <c r="A16" s="4" t="s">
        <v>288</v>
      </c>
      <c r="B16" s="5" t="n">
        <v>9146</v>
      </c>
      <c r="C16" s="5" t="n">
        <v>12146</v>
      </c>
    </row>
    <row r="17" spans="1:3">
      <c r="A17" s="4" t="s">
        <v>296</v>
      </c>
    </row>
    <row r="18" spans="1:3">
      <c r="A18" s="4" t="s">
        <v>288</v>
      </c>
      <c r="B18" s="5" t="n">
        <v>623913</v>
      </c>
      <c r="C18" s="5" t="n">
        <v>639747</v>
      </c>
    </row>
    <row r="19" spans="1:3">
      <c r="A19" s="4" t="s">
        <v>297</v>
      </c>
    </row>
    <row r="20" spans="1:3">
      <c r="A20" s="4" t="s">
        <v>288</v>
      </c>
      <c r="B20" s="6" t="n">
        <v>910535</v>
      </c>
      <c r="C20" s="6" t="n">
        <v>9186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20"/>
    <col customWidth="1" max="2" min="2" width="21"/>
  </cols>
  <sheetData>
    <row r="1" spans="1:2">
      <c r="A1" s="1" t="s">
        <v>298</v>
      </c>
      <c r="B1" s="2" t="s">
        <v>299</v>
      </c>
    </row>
    <row r="2" spans="1:2">
      <c r="A2" s="4" t="s">
        <v>300</v>
      </c>
      <c r="B2" s="6" t="n">
        <v>725317</v>
      </c>
    </row>
    <row r="3" spans="1:2">
      <c r="A3" s="4" t="s">
        <v>301</v>
      </c>
      <c r="B3" s="5" t="n">
        <v>213788</v>
      </c>
    </row>
    <row r="4" spans="1:2">
      <c r="A4" s="4" t="s">
        <v>302</v>
      </c>
      <c r="B4" s="5" t="n">
        <v>149631</v>
      </c>
    </row>
    <row r="5" spans="1:2">
      <c r="A5" s="4" t="s">
        <v>303</v>
      </c>
      <c r="B5" s="5" t="n">
        <v>148730</v>
      </c>
    </row>
    <row r="6" spans="1:2">
      <c r="A6" s="4" t="s">
        <v>304</v>
      </c>
      <c r="B6" s="5" t="n">
        <v>121700</v>
      </c>
    </row>
    <row r="7" spans="1:2">
      <c r="A7" s="4" t="s">
        <v>305</v>
      </c>
      <c r="B7" s="5" t="n">
        <v>334594</v>
      </c>
    </row>
    <row r="8" spans="1:2">
      <c r="A8" s="4" t="s">
        <v>125</v>
      </c>
      <c r="B8" s="5" t="n">
        <v>1693760</v>
      </c>
    </row>
    <row r="9" spans="1:2">
      <c r="A9" s="4" t="s">
        <v>306</v>
      </c>
    </row>
    <row r="10" spans="1:2">
      <c r="A10" s="4" t="s">
        <v>300</v>
      </c>
      <c r="B10" s="5" t="n">
        <v>791908</v>
      </c>
    </row>
    <row r="11" spans="1:2">
      <c r="A11" s="4" t="s">
        <v>301</v>
      </c>
      <c r="B11" s="5" t="n">
        <v>264928</v>
      </c>
    </row>
    <row r="12" spans="1:2">
      <c r="A12" s="4" t="s">
        <v>302</v>
      </c>
      <c r="B12" s="5" t="n">
        <v>190396</v>
      </c>
    </row>
    <row r="13" spans="1:2">
      <c r="A13" s="4" t="s">
        <v>303</v>
      </c>
      <c r="B13" s="5" t="n">
        <v>182996</v>
      </c>
    </row>
    <row r="14" spans="1:2">
      <c r="A14" s="4" t="s">
        <v>304</v>
      </c>
      <c r="B14" s="5" t="n">
        <v>149078</v>
      </c>
    </row>
    <row r="15" spans="1:2">
      <c r="A15" s="4" t="s">
        <v>305</v>
      </c>
      <c r="B15" s="5" t="n">
        <v>371181</v>
      </c>
    </row>
    <row r="16" spans="1:2">
      <c r="A16" s="4" t="s">
        <v>125</v>
      </c>
      <c r="B16" s="5" t="n">
        <v>1950487</v>
      </c>
    </row>
    <row r="17" spans="1:2">
      <c r="A17" s="4" t="s">
        <v>307</v>
      </c>
    </row>
    <row r="18" spans="1:2">
      <c r="A18" s="4" t="s">
        <v>300</v>
      </c>
      <c r="B18" s="5" t="n">
        <v>-66591</v>
      </c>
    </row>
    <row r="19" spans="1:2">
      <c r="A19" s="4" t="s">
        <v>301</v>
      </c>
      <c r="B19" s="5" t="n">
        <v>-51140</v>
      </c>
    </row>
    <row r="20" spans="1:2">
      <c r="A20" s="4" t="s">
        <v>302</v>
      </c>
      <c r="B20" s="5" t="n">
        <v>-40765</v>
      </c>
    </row>
    <row r="21" spans="1:2">
      <c r="A21" s="4" t="s">
        <v>303</v>
      </c>
      <c r="B21" s="5" t="n">
        <v>-34266</v>
      </c>
    </row>
    <row r="22" spans="1:2">
      <c r="A22" s="4" t="s">
        <v>304</v>
      </c>
      <c r="B22" s="5" t="n">
        <v>-27378</v>
      </c>
    </row>
    <row r="23" spans="1:2">
      <c r="A23" s="4" t="s">
        <v>305</v>
      </c>
      <c r="B23" s="5" t="n">
        <v>-36587</v>
      </c>
    </row>
    <row r="24" spans="1:2">
      <c r="A24" s="4" t="s">
        <v>125</v>
      </c>
      <c r="B24" s="6" t="n">
        <v>-2567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8</v>
      </c>
      <c r="B1" s="2" t="s">
        <v>1</v>
      </c>
    </row>
    <row r="2" spans="1:3">
      <c r="B2" s="2" t="s">
        <v>2</v>
      </c>
      <c r="C2" s="2" t="s">
        <v>95</v>
      </c>
    </row>
    <row r="3" spans="1:3">
      <c r="A3" s="4" t="s">
        <v>309</v>
      </c>
    </row>
    <row r="4" spans="1:3">
      <c r="A4" s="4" t="s">
        <v>200</v>
      </c>
      <c r="B4" s="6" t="n">
        <v>0</v>
      </c>
      <c r="C4" s="6" t="n">
        <v>4500</v>
      </c>
    </row>
    <row r="5" spans="1:3">
      <c r="A5" s="4" t="s">
        <v>310</v>
      </c>
    </row>
    <row r="6" spans="1:3">
      <c r="A6" s="4" t="s">
        <v>200</v>
      </c>
      <c r="B6" s="6" t="n">
        <v>1584</v>
      </c>
      <c r="C6" s="6" t="n">
        <v>24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1</v>
      </c>
      <c r="B1" s="2" t="s">
        <v>2</v>
      </c>
      <c r="C1" s="2" t="s">
        <v>30</v>
      </c>
    </row>
    <row r="2" spans="1:3">
      <c r="A2" s="4" t="s">
        <v>38</v>
      </c>
      <c r="B2" s="6" t="n">
        <v>15316467</v>
      </c>
      <c r="C2" s="6" t="n">
        <v>15227172</v>
      </c>
    </row>
    <row r="3" spans="1:3">
      <c r="A3" s="4" t="s">
        <v>312</v>
      </c>
      <c r="B3" s="5" t="n">
        <v>17297070</v>
      </c>
      <c r="C3" s="5" t="n">
        <v>17557123</v>
      </c>
    </row>
    <row r="4" spans="1:3">
      <c r="A4" s="4" t="s">
        <v>313</v>
      </c>
    </row>
    <row r="5" spans="1:3">
      <c r="A5" s="4" t="s">
        <v>38</v>
      </c>
      <c r="B5" s="5" t="n">
        <v>1625783</v>
      </c>
      <c r="C5" s="5" t="n">
        <v>1635315</v>
      </c>
    </row>
    <row r="6" spans="1:3">
      <c r="A6" s="4" t="s">
        <v>312</v>
      </c>
      <c r="B6" s="5" t="n">
        <v>2183085</v>
      </c>
      <c r="C6" s="5" t="n">
        <v>2199694</v>
      </c>
    </row>
    <row r="7" spans="1:3">
      <c r="A7" s="4" t="s">
        <v>314</v>
      </c>
    </row>
    <row r="8" spans="1:3">
      <c r="A8" s="4" t="s">
        <v>38</v>
      </c>
      <c r="B8" s="5" t="n">
        <v>11786592</v>
      </c>
      <c r="C8" s="5" t="n">
        <v>11660769</v>
      </c>
    </row>
    <row r="9" spans="1:3">
      <c r="A9" s="4" t="s">
        <v>312</v>
      </c>
      <c r="B9" s="5" t="n">
        <v>12616734</v>
      </c>
      <c r="C9" s="5" t="n">
        <v>12824292</v>
      </c>
    </row>
    <row r="10" spans="1:3">
      <c r="A10" s="4" t="s">
        <v>315</v>
      </c>
    </row>
    <row r="11" spans="1:3">
      <c r="A11" s="4" t="s">
        <v>38</v>
      </c>
      <c r="B11" s="5" t="n">
        <v>13412375</v>
      </c>
      <c r="C11" s="5" t="n">
        <v>13296084</v>
      </c>
    </row>
    <row r="12" spans="1:3">
      <c r="A12" s="4" t="s">
        <v>312</v>
      </c>
      <c r="B12" s="5" t="n">
        <v>14799819</v>
      </c>
      <c r="C12" s="5" t="n">
        <v>15023986</v>
      </c>
    </row>
    <row r="13" spans="1:3">
      <c r="A13" s="4" t="s">
        <v>316</v>
      </c>
    </row>
    <row r="14" spans="1:3">
      <c r="A14" s="4" t="s">
        <v>38</v>
      </c>
      <c r="B14" s="5" t="n">
        <v>605462</v>
      </c>
      <c r="C14" s="5" t="n">
        <v>615719</v>
      </c>
    </row>
    <row r="15" spans="1:3">
      <c r="A15" s="4" t="s">
        <v>312</v>
      </c>
      <c r="B15" s="5" t="n">
        <v>605462</v>
      </c>
      <c r="C15" s="5" t="n">
        <v>615719</v>
      </c>
    </row>
    <row r="16" spans="1:3">
      <c r="A16" s="4" t="s">
        <v>278</v>
      </c>
    </row>
    <row r="17" spans="1:3">
      <c r="A17" s="4" t="s">
        <v>38</v>
      </c>
      <c r="B17" s="5" t="n">
        <v>1298630</v>
      </c>
      <c r="C17" s="5" t="n">
        <v>1315369</v>
      </c>
    </row>
    <row r="18" spans="1:3">
      <c r="A18" s="4" t="s">
        <v>312</v>
      </c>
      <c r="B18" s="6" t="n">
        <v>1891789</v>
      </c>
      <c r="C18" s="6" t="n">
        <v>19174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7</v>
      </c>
      <c r="B1" s="2" t="s">
        <v>1</v>
      </c>
    </row>
    <row r="2" spans="1:3">
      <c r="B2" s="2" t="s">
        <v>2</v>
      </c>
      <c r="C2" s="2" t="s">
        <v>95</v>
      </c>
    </row>
    <row r="3" spans="1:3">
      <c r="A3" s="4" t="s">
        <v>318</v>
      </c>
      <c r="B3" s="6" t="n">
        <v>312568</v>
      </c>
      <c r="C3" s="6" t="n">
        <v>94805</v>
      </c>
    </row>
    <row r="4" spans="1:3">
      <c r="A4" s="4" t="s">
        <v>313</v>
      </c>
    </row>
    <row r="5" spans="1:3">
      <c r="A5" s="4" t="s">
        <v>318</v>
      </c>
      <c r="B5" s="5" t="n">
        <v>1345</v>
      </c>
      <c r="C5" s="5" t="n">
        <v>0</v>
      </c>
    </row>
    <row r="6" spans="1:3">
      <c r="A6" s="4" t="s">
        <v>314</v>
      </c>
    </row>
    <row r="7" spans="1:3">
      <c r="A7" s="4" t="s">
        <v>318</v>
      </c>
      <c r="B7" s="5" t="n">
        <v>274906</v>
      </c>
      <c r="C7" s="5" t="n">
        <v>40085</v>
      </c>
    </row>
    <row r="8" spans="1:3">
      <c r="A8" s="4" t="s">
        <v>315</v>
      </c>
    </row>
    <row r="9" spans="1:3">
      <c r="A9" s="4" t="s">
        <v>318</v>
      </c>
      <c r="B9" s="5" t="n">
        <v>276251</v>
      </c>
      <c r="C9" s="5" t="n">
        <v>40085</v>
      </c>
    </row>
    <row r="10" spans="1:3">
      <c r="A10" s="4" t="s">
        <v>316</v>
      </c>
    </row>
    <row r="11" spans="1:3">
      <c r="A11" s="4" t="s">
        <v>318</v>
      </c>
      <c r="B11" s="5" t="n">
        <v>6754</v>
      </c>
      <c r="C11" s="5" t="n">
        <v>40988</v>
      </c>
    </row>
    <row r="12" spans="1:3">
      <c r="A12" s="4" t="s">
        <v>278</v>
      </c>
    </row>
    <row r="13" spans="1:3">
      <c r="A13" s="4" t="s">
        <v>318</v>
      </c>
      <c r="B13" s="6" t="n">
        <v>29563</v>
      </c>
      <c r="C13" s="6" t="n">
        <v>137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9</v>
      </c>
      <c r="B1" s="2" t="s">
        <v>1</v>
      </c>
    </row>
    <row r="2" spans="1:3">
      <c r="B2" s="2" t="s">
        <v>2</v>
      </c>
      <c r="C2" s="2" t="s">
        <v>95</v>
      </c>
    </row>
    <row r="3" spans="1:3">
      <c r="A3" s="4" t="s">
        <v>320</v>
      </c>
      <c r="B3" s="6" t="n">
        <v>2456365</v>
      </c>
      <c r="C3" s="6" t="n">
        <v>2432929</v>
      </c>
    </row>
    <row r="4" spans="1:3">
      <c r="A4" s="4" t="s">
        <v>140</v>
      </c>
      <c r="B4" s="5" t="n">
        <v>223273</v>
      </c>
      <c r="C4" s="5" t="n">
        <v>277562</v>
      </c>
    </row>
    <row r="5" spans="1:3">
      <c r="A5" s="4" t="s">
        <v>321</v>
      </c>
      <c r="B5" s="5" t="n">
        <v>-683767</v>
      </c>
      <c r="C5" s="5" t="n">
        <v>-399769</v>
      </c>
    </row>
    <row r="6" spans="1:3">
      <c r="A6" s="4" t="s">
        <v>322</v>
      </c>
      <c r="B6" s="5" t="n">
        <v>-23693</v>
      </c>
      <c r="C6" s="5" t="n">
        <v>-74671</v>
      </c>
    </row>
    <row r="7" spans="1:3">
      <c r="A7" s="4" t="s">
        <v>323</v>
      </c>
      <c r="B7" s="5" t="n">
        <v>-707460</v>
      </c>
      <c r="C7" s="5" t="n">
        <v>-474440</v>
      </c>
    </row>
    <row r="8" spans="1:3">
      <c r="A8" s="4" t="s">
        <v>313</v>
      </c>
    </row>
    <row r="9" spans="1:3">
      <c r="A9" s="4" t="s">
        <v>320</v>
      </c>
      <c r="B9" s="5" t="n">
        <v>1545284</v>
      </c>
      <c r="C9" s="5" t="n">
        <v>1681812</v>
      </c>
    </row>
    <row r="10" spans="1:3">
      <c r="A10" s="4" t="s">
        <v>140</v>
      </c>
      <c r="B10" s="5" t="n">
        <v>10878</v>
      </c>
      <c r="C10" s="5" t="n">
        <v>13209</v>
      </c>
    </row>
    <row r="11" spans="1:3">
      <c r="A11" s="4" t="s">
        <v>321</v>
      </c>
      <c r="B11" s="5" t="n">
        <v>-52096</v>
      </c>
      <c r="C11" s="5" t="n">
        <v>198039</v>
      </c>
    </row>
    <row r="12" spans="1:3">
      <c r="A12" s="4" t="s">
        <v>322</v>
      </c>
      <c r="B12" s="5" t="n">
        <v>-1367</v>
      </c>
      <c r="C12" s="5" t="n">
        <v>-778</v>
      </c>
    </row>
    <row r="13" spans="1:3">
      <c r="A13" s="4" t="s">
        <v>323</v>
      </c>
      <c r="B13" s="5" t="n">
        <v>-53463</v>
      </c>
      <c r="C13" s="5" t="n">
        <v>197261</v>
      </c>
    </row>
    <row r="14" spans="1:3">
      <c r="A14" s="4" t="s">
        <v>314</v>
      </c>
    </row>
    <row r="15" spans="1:3">
      <c r="A15" s="4" t="s">
        <v>320</v>
      </c>
      <c r="B15" s="5" t="n">
        <v>160539</v>
      </c>
      <c r="C15" s="5" t="n">
        <v>0</v>
      </c>
    </row>
    <row r="16" spans="1:3">
      <c r="A16" s="4" t="s">
        <v>140</v>
      </c>
      <c r="B16" s="5" t="n">
        <v>149083</v>
      </c>
      <c r="C16" s="5" t="n">
        <v>149004</v>
      </c>
    </row>
    <row r="17" spans="1:3">
      <c r="A17" s="4" t="s">
        <v>321</v>
      </c>
      <c r="B17" s="5" t="n">
        <v>-802676</v>
      </c>
      <c r="C17" s="5" t="n">
        <v>-742781</v>
      </c>
    </row>
    <row r="18" spans="1:3">
      <c r="A18" s="4" t="s">
        <v>322</v>
      </c>
      <c r="B18" s="5" t="n">
        <v>-18287</v>
      </c>
      <c r="C18" s="5" t="n">
        <v>-71120</v>
      </c>
    </row>
    <row r="19" spans="1:3">
      <c r="A19" s="4" t="s">
        <v>323</v>
      </c>
      <c r="B19" s="5" t="n">
        <v>-820963</v>
      </c>
      <c r="C19" s="5" t="n">
        <v>-813901</v>
      </c>
    </row>
    <row r="20" spans="1:3">
      <c r="A20" s="4" t="s">
        <v>315</v>
      </c>
    </row>
    <row r="21" spans="1:3">
      <c r="A21" s="4" t="s">
        <v>320</v>
      </c>
      <c r="B21" s="5" t="n">
        <v>1705823</v>
      </c>
      <c r="C21" s="5" t="n">
        <v>1681812</v>
      </c>
    </row>
    <row r="22" spans="1:3">
      <c r="A22" s="4" t="s">
        <v>140</v>
      </c>
      <c r="B22" s="5" t="n">
        <v>159961</v>
      </c>
      <c r="C22" s="5" t="n">
        <v>162213</v>
      </c>
    </row>
    <row r="23" spans="1:3">
      <c r="A23" s="4" t="s">
        <v>321</v>
      </c>
      <c r="B23" s="5" t="n">
        <v>-854772</v>
      </c>
      <c r="C23" s="5" t="n">
        <v>-544742</v>
      </c>
    </row>
    <row r="24" spans="1:3">
      <c r="A24" s="4" t="s">
        <v>322</v>
      </c>
      <c r="B24" s="5" t="n">
        <v>-19654</v>
      </c>
      <c r="C24" s="5" t="n">
        <v>-71898</v>
      </c>
    </row>
    <row r="25" spans="1:3">
      <c r="A25" s="4" t="s">
        <v>323</v>
      </c>
      <c r="B25" s="5" t="n">
        <v>-874426</v>
      </c>
      <c r="C25" s="5" t="n">
        <v>-616640</v>
      </c>
    </row>
    <row r="26" spans="1:3">
      <c r="A26" s="4" t="s">
        <v>316</v>
      </c>
    </row>
    <row r="27" spans="1:3">
      <c r="A27" s="4" t="s">
        <v>320</v>
      </c>
      <c r="B27" s="5" t="n">
        <v>24527</v>
      </c>
      <c r="C27" s="5" t="n">
        <v>60410</v>
      </c>
    </row>
    <row r="28" spans="1:3">
      <c r="A28" s="4" t="s">
        <v>140</v>
      </c>
      <c r="B28" s="5" t="n">
        <v>17011</v>
      </c>
      <c r="C28" s="5" t="n">
        <v>67529</v>
      </c>
    </row>
    <row r="29" spans="1:3">
      <c r="A29" s="4" t="s">
        <v>321</v>
      </c>
      <c r="B29" s="5" t="n">
        <v>7516</v>
      </c>
      <c r="C29" s="5" t="n">
        <v>-7119</v>
      </c>
    </row>
    <row r="30" spans="1:3">
      <c r="A30" s="4" t="s">
        <v>322</v>
      </c>
      <c r="B30" s="5" t="n">
        <v>0</v>
      </c>
      <c r="C30" s="5" t="n">
        <v>0</v>
      </c>
    </row>
    <row r="31" spans="1:3">
      <c r="A31" s="4" t="s">
        <v>323</v>
      </c>
      <c r="B31" s="5" t="n">
        <v>7516</v>
      </c>
      <c r="C31" s="5" t="n">
        <v>-7119</v>
      </c>
    </row>
    <row r="32" spans="1:3">
      <c r="A32" s="4" t="s">
        <v>278</v>
      </c>
    </row>
    <row r="33" spans="1:3">
      <c r="A33" s="4" t="s">
        <v>320</v>
      </c>
      <c r="B33" s="5" t="n">
        <v>726015</v>
      </c>
      <c r="C33" s="5" t="n">
        <v>690707</v>
      </c>
    </row>
    <row r="34" spans="1:3">
      <c r="A34" s="4" t="s">
        <v>140</v>
      </c>
      <c r="B34" s="5" t="n">
        <v>46301</v>
      </c>
      <c r="C34" s="5" t="n">
        <v>47820</v>
      </c>
    </row>
    <row r="35" spans="1:3">
      <c r="A35" s="4" t="s">
        <v>321</v>
      </c>
      <c r="B35" s="5" t="n">
        <v>163489</v>
      </c>
      <c r="C35" s="5" t="n">
        <v>152092</v>
      </c>
    </row>
    <row r="36" spans="1:3">
      <c r="A36" s="4" t="s">
        <v>322</v>
      </c>
      <c r="B36" s="5" t="n">
        <v>-4039</v>
      </c>
      <c r="C36" s="5" t="n">
        <v>-2773</v>
      </c>
    </row>
    <row r="37" spans="1:3">
      <c r="A37" s="4" t="s">
        <v>323</v>
      </c>
      <c r="B37" s="6" t="n">
        <v>159450</v>
      </c>
      <c r="C37" s="6" t="n">
        <v>149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456365</v>
      </c>
      <c r="C4" s="6" t="n">
        <v>2432929</v>
      </c>
    </row>
    <row r="5" spans="1:3">
      <c r="A5" s="4" t="s">
        <v>98</v>
      </c>
      <c r="B5" s="5" t="n">
        <v>2525418</v>
      </c>
      <c r="C5" s="5" t="n">
        <v>2488017</v>
      </c>
    </row>
    <row r="6" spans="1:3">
      <c r="A6" s="4" t="s">
        <v>99</v>
      </c>
      <c r="B6" s="5" t="n">
        <v>-69053</v>
      </c>
      <c r="C6" s="5" t="n">
        <v>-55088</v>
      </c>
    </row>
    <row r="7" spans="1:3">
      <c r="A7" s="3" t="s">
        <v>100</v>
      </c>
    </row>
    <row r="8" spans="1:3">
      <c r="A8" s="4" t="s">
        <v>101</v>
      </c>
      <c r="B8" s="5" t="n">
        <v>205174</v>
      </c>
      <c r="C8" s="5" t="n">
        <v>150831</v>
      </c>
    </row>
    <row r="9" spans="1:3">
      <c r="A9" s="4" t="s">
        <v>102</v>
      </c>
      <c r="B9" s="5" t="n">
        <v>232668</v>
      </c>
      <c r="C9" s="5" t="n">
        <v>91446</v>
      </c>
    </row>
    <row r="10" spans="1:3">
      <c r="A10" s="4" t="s">
        <v>103</v>
      </c>
      <c r="B10" s="5" t="n">
        <v>76130</v>
      </c>
      <c r="C10" s="5" t="n">
        <v>0</v>
      </c>
    </row>
    <row r="11" spans="1:3">
      <c r="A11" s="4" t="s">
        <v>104</v>
      </c>
      <c r="B11" s="5" t="n">
        <v>100742</v>
      </c>
      <c r="C11" s="5" t="n">
        <v>102404</v>
      </c>
    </row>
    <row r="12" spans="1:3">
      <c r="A12" s="4" t="s">
        <v>105</v>
      </c>
      <c r="B12" s="5" t="n">
        <v>614714</v>
      </c>
      <c r="C12" s="5" t="n">
        <v>344681</v>
      </c>
    </row>
    <row r="13" spans="1:3">
      <c r="A13" s="4" t="s">
        <v>106</v>
      </c>
      <c r="B13" s="5" t="n">
        <v>-683767</v>
      </c>
      <c r="C13" s="5" t="n">
        <v>-399769</v>
      </c>
    </row>
    <row r="14" spans="1:3">
      <c r="A14" s="3" t="s">
        <v>107</v>
      </c>
    </row>
    <row r="15" spans="1:3">
      <c r="A15" s="4" t="s">
        <v>108</v>
      </c>
      <c r="B15" s="5" t="n">
        <v>741</v>
      </c>
      <c r="C15" s="5" t="n">
        <v>562</v>
      </c>
    </row>
    <row r="16" spans="1:3">
      <c r="A16" s="4" t="s">
        <v>109</v>
      </c>
      <c r="B16" s="5" t="n">
        <v>-22488</v>
      </c>
      <c r="C16" s="5" t="n">
        <v>-23833</v>
      </c>
    </row>
    <row r="17" spans="1:3">
      <c r="A17" s="4" t="s">
        <v>110</v>
      </c>
      <c r="B17" s="5" t="n">
        <v>0</v>
      </c>
      <c r="C17" s="5" t="n">
        <v>-50000</v>
      </c>
    </row>
    <row r="18" spans="1:3">
      <c r="A18" s="4" t="s">
        <v>111</v>
      </c>
      <c r="B18" s="5" t="n">
        <v>-1946</v>
      </c>
      <c r="C18" s="5" t="n">
        <v>-1400</v>
      </c>
    </row>
    <row r="19" spans="1:3">
      <c r="A19" s="4" t="s">
        <v>112</v>
      </c>
      <c r="B19" s="5" t="n">
        <v>-23693</v>
      </c>
      <c r="C19" s="5" t="n">
        <v>-74671</v>
      </c>
    </row>
    <row r="20" spans="1:3">
      <c r="A20" s="4" t="s">
        <v>113</v>
      </c>
      <c r="B20" s="6" t="n">
        <v>-707460</v>
      </c>
      <c r="C20" s="6" t="n">
        <v>-474440</v>
      </c>
    </row>
    <row r="21" spans="1:3">
      <c r="A21" s="4" t="s">
        <v>114</v>
      </c>
      <c r="B21" s="6" t="n">
        <v>-12162</v>
      </c>
      <c r="C21" s="6" t="n">
        <v>-12162</v>
      </c>
    </row>
    <row r="22" spans="1:3">
      <c r="A22" s="4" t="s">
        <v>115</v>
      </c>
      <c r="B22" s="6" t="n">
        <v>-719622</v>
      </c>
      <c r="C22" s="6" t="n">
        <v>-486602</v>
      </c>
    </row>
    <row r="23" spans="1:3">
      <c r="A23" s="3" t="s">
        <v>116</v>
      </c>
    </row>
    <row r="24" spans="1:3">
      <c r="A24" s="4" t="s">
        <v>117</v>
      </c>
      <c r="B24" s="7" t="n">
        <v>-0.01</v>
      </c>
      <c r="C24" s="7" t="n">
        <v>-0.01</v>
      </c>
    </row>
    <row r="25" spans="1:3">
      <c r="A25" s="4" t="s">
        <v>118</v>
      </c>
      <c r="B25" s="7" t="n">
        <v>-0.01</v>
      </c>
      <c r="C25" s="7" t="n">
        <v>-0.01</v>
      </c>
    </row>
    <row r="26" spans="1:3">
      <c r="A26" s="3" t="s">
        <v>119</v>
      </c>
    </row>
    <row r="27" spans="1:3">
      <c r="A27" s="4" t="s">
        <v>117</v>
      </c>
      <c r="B27" s="5" t="n">
        <v>68394204</v>
      </c>
      <c r="C27" s="5" t="n">
        <v>67488063</v>
      </c>
    </row>
    <row r="28" spans="1:3">
      <c r="A28" s="4" t="s">
        <v>118</v>
      </c>
      <c r="B28" s="5" t="n">
        <v>68394204</v>
      </c>
      <c r="C28" s="5" t="n">
        <v>674880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3"/>
  </cols>
  <sheetData>
    <row r="1" spans="1:6">
      <c r="A1" s="1" t="s">
        <v>120</v>
      </c>
      <c r="B1" s="2" t="s">
        <v>121</v>
      </c>
      <c r="C1" s="2" t="s">
        <v>122</v>
      </c>
      <c r="D1" s="2" t="s">
        <v>123</v>
      </c>
      <c r="E1" s="2" t="s">
        <v>124</v>
      </c>
      <c r="F1" s="2" t="s">
        <v>125</v>
      </c>
    </row>
    <row r="2" spans="1:6">
      <c r="A2" s="4" t="s">
        <v>126</v>
      </c>
      <c r="B2" s="5" t="n">
        <v>2678909</v>
      </c>
      <c r="C2" s="5" t="n">
        <v>67488153</v>
      </c>
    </row>
    <row r="3" spans="1:6">
      <c r="A3" s="4" t="s">
        <v>127</v>
      </c>
      <c r="B3" s="6" t="n">
        <v>26788</v>
      </c>
      <c r="C3" s="6" t="n">
        <v>674881</v>
      </c>
      <c r="D3" s="6" t="n">
        <v>36239264</v>
      </c>
      <c r="E3" s="6" t="n">
        <v>-26564324</v>
      </c>
      <c r="F3" s="6" t="n">
        <v>10376609</v>
      </c>
    </row>
    <row r="4" spans="1:6">
      <c r="A4" s="4" t="s">
        <v>128</v>
      </c>
      <c r="E4" s="5" t="n">
        <v>-474440</v>
      </c>
      <c r="F4" s="5" t="n">
        <v>-474440</v>
      </c>
    </row>
    <row r="5" spans="1:6">
      <c r="A5" s="4" t="s">
        <v>129</v>
      </c>
      <c r="B5" s="5" t="n">
        <v>2678909</v>
      </c>
      <c r="C5" s="5" t="n">
        <v>67488153</v>
      </c>
    </row>
    <row r="6" spans="1:6">
      <c r="A6" s="4" t="s">
        <v>130</v>
      </c>
      <c r="B6" s="6" t="n">
        <v>26788</v>
      </c>
      <c r="C6" s="6" t="n">
        <v>674881</v>
      </c>
      <c r="D6" s="5" t="n">
        <v>36239264</v>
      </c>
      <c r="E6" s="5" t="n">
        <v>-27038764</v>
      </c>
      <c r="F6" s="5" t="n">
        <v>9902169</v>
      </c>
    </row>
    <row r="7" spans="1:6">
      <c r="A7" s="4" t="s">
        <v>131</v>
      </c>
      <c r="B7" s="5" t="n">
        <v>2678909</v>
      </c>
      <c r="C7" s="5" t="n">
        <v>68227171</v>
      </c>
    </row>
    <row r="8" spans="1:6">
      <c r="A8" s="4" t="s">
        <v>132</v>
      </c>
      <c r="B8" s="6" t="n">
        <v>26788</v>
      </c>
      <c r="C8" s="6" t="n">
        <v>682271</v>
      </c>
      <c r="D8" s="5" t="n">
        <v>36406874</v>
      </c>
      <c r="E8" s="5" t="n">
        <v>-25691099</v>
      </c>
      <c r="F8" s="5" t="n">
        <v>11424834</v>
      </c>
    </row>
    <row r="9" spans="1:6">
      <c r="A9" s="4" t="s">
        <v>133</v>
      </c>
      <c r="B9" s="5" t="n">
        <v>200000</v>
      </c>
    </row>
    <row r="10" spans="1:6">
      <c r="A10" s="4" t="s">
        <v>134</v>
      </c>
      <c r="B10" s="6" t="n">
        <v>2000</v>
      </c>
      <c r="D10" s="5" t="n">
        <v>134000</v>
      </c>
      <c r="F10" s="5" t="n">
        <v>136000</v>
      </c>
    </row>
    <row r="11" spans="1:6">
      <c r="A11" s="4" t="s">
        <v>128</v>
      </c>
      <c r="E11" s="5" t="n">
        <v>-707460</v>
      </c>
      <c r="F11" s="5" t="n">
        <v>-707460</v>
      </c>
    </row>
    <row r="12" spans="1:6">
      <c r="A12" s="4" t="s">
        <v>135</v>
      </c>
      <c r="B12" s="5" t="n">
        <v>2678909</v>
      </c>
      <c r="C12" s="5" t="n">
        <v>68427171</v>
      </c>
    </row>
    <row r="13" spans="1:6">
      <c r="A13" s="4" t="s">
        <v>136</v>
      </c>
      <c r="B13" s="6" t="n">
        <v>26788</v>
      </c>
      <c r="C13" s="6" t="n">
        <v>684271</v>
      </c>
      <c r="D13" s="6" t="n">
        <v>36540874</v>
      </c>
      <c r="E13" s="6" t="n">
        <v>-26398559</v>
      </c>
      <c r="F13" s="6" t="n">
        <v>10853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5</v>
      </c>
    </row>
    <row r="3" spans="1:3">
      <c r="A3" s="3" t="s">
        <v>138</v>
      </c>
    </row>
    <row r="4" spans="1:3">
      <c r="A4" s="4" t="s">
        <v>128</v>
      </c>
      <c r="B4" s="6" t="n">
        <v>-707460</v>
      </c>
      <c r="C4" s="6" t="n">
        <v>-474440</v>
      </c>
    </row>
    <row r="5" spans="1:3">
      <c r="A5" s="3" t="s">
        <v>139</v>
      </c>
    </row>
    <row r="6" spans="1:3">
      <c r="A6" s="4" t="s">
        <v>140</v>
      </c>
      <c r="B6" s="5" t="n">
        <v>223273</v>
      </c>
      <c r="C6" s="5" t="n">
        <v>277562</v>
      </c>
    </row>
    <row r="7" spans="1:3">
      <c r="A7" s="4" t="s">
        <v>141</v>
      </c>
      <c r="B7" s="5" t="n">
        <v>18037</v>
      </c>
      <c r="C7" s="5" t="n">
        <v>21120</v>
      </c>
    </row>
    <row r="8" spans="1:3">
      <c r="A8" s="4" t="s">
        <v>142</v>
      </c>
      <c r="B8" s="5" t="n">
        <v>1537</v>
      </c>
      <c r="C8" s="5" t="n">
        <v>1537</v>
      </c>
    </row>
    <row r="9" spans="1:3">
      <c r="A9" s="4" t="s">
        <v>143</v>
      </c>
      <c r="B9" s="5" t="n">
        <v>136000</v>
      </c>
      <c r="C9" s="5" t="n">
        <v>0</v>
      </c>
    </row>
    <row r="10" spans="1:3">
      <c r="A10" s="4" t="s">
        <v>144</v>
      </c>
      <c r="B10" s="5" t="n">
        <v>31250</v>
      </c>
      <c r="C10" s="5" t="n">
        <v>43750</v>
      </c>
    </row>
    <row r="11" spans="1:3">
      <c r="A11" s="4" t="s">
        <v>145</v>
      </c>
      <c r="B11" s="5" t="n">
        <v>0</v>
      </c>
      <c r="C11" s="5" t="n">
        <v>50000</v>
      </c>
    </row>
    <row r="12" spans="1:3">
      <c r="A12" s="4" t="s">
        <v>146</v>
      </c>
      <c r="B12" s="5" t="n">
        <v>-598</v>
      </c>
      <c r="C12" s="5" t="n">
        <v>-444</v>
      </c>
    </row>
    <row r="13" spans="1:3">
      <c r="A13" s="3" t="s">
        <v>147</v>
      </c>
    </row>
    <row r="14" spans="1:3">
      <c r="A14" s="4" t="s">
        <v>148</v>
      </c>
      <c r="B14" s="5" t="n">
        <v>103205</v>
      </c>
      <c r="C14" s="5" t="n">
        <v>-49967</v>
      </c>
    </row>
    <row r="15" spans="1:3">
      <c r="A15" s="4" t="s">
        <v>35</v>
      </c>
      <c r="B15" s="5" t="n">
        <v>-132387</v>
      </c>
      <c r="C15" s="5" t="n">
        <v>273615</v>
      </c>
    </row>
    <row r="16" spans="1:3">
      <c r="A16" s="4" t="s">
        <v>149</v>
      </c>
      <c r="B16" s="5" t="n">
        <v>0</v>
      </c>
      <c r="C16" s="5" t="n">
        <v>4697</v>
      </c>
    </row>
    <row r="17" spans="1:3">
      <c r="A17" s="4" t="s">
        <v>40</v>
      </c>
      <c r="B17" s="5" t="n">
        <v>-34018</v>
      </c>
      <c r="C17" s="5" t="n">
        <v>-45609</v>
      </c>
    </row>
    <row r="18" spans="1:3">
      <c r="A18" s="4" t="s">
        <v>44</v>
      </c>
      <c r="B18" s="5" t="n">
        <v>119082</v>
      </c>
      <c r="C18" s="5" t="n">
        <v>16202</v>
      </c>
    </row>
    <row r="19" spans="1:3">
      <c r="A19" s="4" t="s">
        <v>46</v>
      </c>
      <c r="B19" s="5" t="n">
        <v>103426</v>
      </c>
      <c r="C19" s="5" t="n">
        <v>10015</v>
      </c>
    </row>
    <row r="20" spans="1:3">
      <c r="A20" s="4" t="s">
        <v>47</v>
      </c>
      <c r="B20" s="5" t="n">
        <v>24099</v>
      </c>
      <c r="C20" s="5" t="n">
        <v>27271</v>
      </c>
    </row>
    <row r="21" spans="1:3">
      <c r="A21" s="4" t="s">
        <v>49</v>
      </c>
      <c r="B21" s="5" t="n">
        <v>0</v>
      </c>
      <c r="C21" s="5" t="n">
        <v>116</v>
      </c>
    </row>
    <row r="22" spans="1:3">
      <c r="A22" s="4" t="s">
        <v>48</v>
      </c>
      <c r="B22" s="5" t="n">
        <v>28964</v>
      </c>
      <c r="C22" s="5" t="n">
        <v>8236</v>
      </c>
    </row>
    <row r="23" spans="1:3">
      <c r="A23" s="4" t="s">
        <v>150</v>
      </c>
      <c r="B23" s="5" t="n">
        <v>-85590</v>
      </c>
      <c r="C23" s="5" t="n">
        <v>163661</v>
      </c>
    </row>
    <row r="24" spans="1:3">
      <c r="A24" s="3" t="s">
        <v>151</v>
      </c>
    </row>
    <row r="25" spans="1:3">
      <c r="A25" s="4" t="s">
        <v>152</v>
      </c>
      <c r="B25" s="5" t="n">
        <v>400000</v>
      </c>
      <c r="C25" s="5" t="n">
        <v>0</v>
      </c>
    </row>
    <row r="26" spans="1:3">
      <c r="A26" s="4" t="s">
        <v>153</v>
      </c>
      <c r="B26" s="5" t="n">
        <v>-312568</v>
      </c>
      <c r="C26" s="5" t="n">
        <v>-94805</v>
      </c>
    </row>
    <row r="27" spans="1:3">
      <c r="A27" s="4" t="s">
        <v>154</v>
      </c>
      <c r="B27" s="5" t="n">
        <v>87432</v>
      </c>
      <c r="C27" s="5" t="n">
        <v>-94805</v>
      </c>
    </row>
    <row r="28" spans="1:3">
      <c r="A28" s="3" t="s">
        <v>155</v>
      </c>
    </row>
    <row r="29" spans="1:3">
      <c r="A29" s="4" t="s">
        <v>156</v>
      </c>
      <c r="B29" s="5" t="n">
        <v>-845</v>
      </c>
      <c r="C29" s="5" t="n">
        <v>-17203</v>
      </c>
    </row>
    <row r="30" spans="1:3">
      <c r="A30" s="4" t="s">
        <v>157</v>
      </c>
      <c r="B30" s="5" t="n">
        <v>-11084</v>
      </c>
      <c r="C30" s="5" t="n">
        <v>1870</v>
      </c>
    </row>
    <row r="31" spans="1:3">
      <c r="A31" s="4" t="s">
        <v>158</v>
      </c>
      <c r="B31" s="5" t="n">
        <v>125200</v>
      </c>
      <c r="C31" s="5" t="n">
        <v>75000</v>
      </c>
    </row>
    <row r="32" spans="1:3">
      <c r="A32" s="4" t="s">
        <v>159</v>
      </c>
      <c r="B32" s="5" t="n">
        <v>-70792</v>
      </c>
      <c r="C32" s="5" t="n">
        <v>-95448</v>
      </c>
    </row>
    <row r="33" spans="1:3">
      <c r="A33" s="4" t="s">
        <v>160</v>
      </c>
      <c r="B33" s="5" t="n">
        <v>-57467</v>
      </c>
      <c r="C33" s="5" t="n">
        <v>-48681</v>
      </c>
    </row>
    <row r="34" spans="1:3">
      <c r="A34" s="4" t="s">
        <v>161</v>
      </c>
      <c r="B34" s="5" t="n">
        <v>-14988</v>
      </c>
      <c r="C34" s="5" t="n">
        <v>-84462</v>
      </c>
    </row>
    <row r="35" spans="1:3">
      <c r="A35" s="4" t="s">
        <v>162</v>
      </c>
      <c r="B35" s="5" t="n">
        <v>-13146</v>
      </c>
      <c r="C35" s="5" t="n">
        <v>-15606</v>
      </c>
    </row>
    <row r="36" spans="1:3">
      <c r="A36" s="4" t="s">
        <v>163</v>
      </c>
      <c r="B36" s="5" t="n">
        <v>113897</v>
      </c>
      <c r="C36" s="5" t="n">
        <v>91332</v>
      </c>
    </row>
    <row r="37" spans="1:3">
      <c r="A37" s="4" t="s">
        <v>164</v>
      </c>
      <c r="B37" s="6" t="n">
        <v>100751</v>
      </c>
      <c r="C37" s="6" t="n">
        <v>757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7:30:31Z</dcterms:created>
  <dcterms:modified xmlns:dcterms="http://purl.org/dc/terms/" xmlns:xsi="http://www.w3.org/2001/XMLSchema-instance" xsi:type="dcterms:W3CDTF">2019-05-15T07:30:31Z</dcterms:modified>
</cp:coreProperties>
</file>